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New Accounting Standards" sheetId="11" state="visible" r:id="rId11"/>
    <sheet xmlns:r="http://schemas.openxmlformats.org/officeDocument/2006/relationships" name="Earnings per Common Share" sheetId="12" state="visible" r:id="rId12"/>
    <sheet xmlns:r="http://schemas.openxmlformats.org/officeDocument/2006/relationships" name="Revenues" sheetId="13" state="visible" r:id="rId13"/>
    <sheet xmlns:r="http://schemas.openxmlformats.org/officeDocument/2006/relationships" name="Accounts Receivable and Allowan" sheetId="14" state="visible" r:id="rId14"/>
    <sheet xmlns:r="http://schemas.openxmlformats.org/officeDocument/2006/relationships" name="Special Charges" sheetId="15" state="visible" r:id="rId15"/>
    <sheet xmlns:r="http://schemas.openxmlformats.org/officeDocument/2006/relationships" name="Share-Based Compensation" sheetId="16" state="visible" r:id="rId16"/>
    <sheet xmlns:r="http://schemas.openxmlformats.org/officeDocument/2006/relationships" name="Interest Income and Other" sheetId="17" state="visible" r:id="rId17"/>
    <sheet xmlns:r="http://schemas.openxmlformats.org/officeDocument/2006/relationships" name="Balance Sheet Detail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Notes Receivable from Employees" sheetId="21" state="visible" r:id="rId21"/>
    <sheet xmlns:r="http://schemas.openxmlformats.org/officeDocument/2006/relationships" name="Financial Instruments"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Employee Benefit Plans" sheetId="28" state="visible" r:id="rId28"/>
    <sheet xmlns:r="http://schemas.openxmlformats.org/officeDocument/2006/relationships" name="Segment Report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Business and S_2" sheetId="32" state="visible" r:id="rId32"/>
    <sheet xmlns:r="http://schemas.openxmlformats.org/officeDocument/2006/relationships" name="Earnings per Common Share (Tabl" sheetId="33" state="visible" r:id="rId33"/>
    <sheet xmlns:r="http://schemas.openxmlformats.org/officeDocument/2006/relationships" name="Accounts Receivable and Allow_2" sheetId="34" state="visible" r:id="rId34"/>
    <sheet xmlns:r="http://schemas.openxmlformats.org/officeDocument/2006/relationships" name="Special Charges (Tables)" sheetId="35" state="visible" r:id="rId35"/>
    <sheet xmlns:r="http://schemas.openxmlformats.org/officeDocument/2006/relationships" name="Share-Based Compensation (Table" sheetId="36" state="visible" r:id="rId36"/>
    <sheet xmlns:r="http://schemas.openxmlformats.org/officeDocument/2006/relationships" name="Interest Income and Other (Tabl" sheetId="37" state="visible" r:id="rId37"/>
    <sheet xmlns:r="http://schemas.openxmlformats.org/officeDocument/2006/relationships" name="Balance Sheet Details (Tables)"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Notes Receivable from Employe_2" sheetId="41" state="visible" r:id="rId41"/>
    <sheet xmlns:r="http://schemas.openxmlformats.org/officeDocument/2006/relationships" name="Financial Instruments (Tables)"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Segment Reporting (Tables)" sheetId="47" state="visible" r:id="rId47"/>
    <sheet xmlns:r="http://schemas.openxmlformats.org/officeDocument/2006/relationships" name="Description of Business and S_3" sheetId="48" state="visible" r:id="rId48"/>
    <sheet xmlns:r="http://schemas.openxmlformats.org/officeDocument/2006/relationships" name="Earnings per Common Share (Deta" sheetId="49" state="visible" r:id="rId49"/>
    <sheet xmlns:r="http://schemas.openxmlformats.org/officeDocument/2006/relationships" name="Revenues (Details)" sheetId="50" state="visible" r:id="rId50"/>
    <sheet xmlns:r="http://schemas.openxmlformats.org/officeDocument/2006/relationships" name="Accounts Receivable and Allow_3" sheetId="51" state="visible" r:id="rId51"/>
    <sheet xmlns:r="http://schemas.openxmlformats.org/officeDocument/2006/relationships" name="Accounts Receivable and Allow_4" sheetId="52" state="visible" r:id="rId52"/>
    <sheet xmlns:r="http://schemas.openxmlformats.org/officeDocument/2006/relationships" name="Special Charges - Additional In" sheetId="53" state="visible" r:id="rId53"/>
    <sheet xmlns:r="http://schemas.openxmlformats.org/officeDocument/2006/relationships" name="Special Charges - Schedule of S" sheetId="54" state="visible" r:id="rId54"/>
    <sheet xmlns:r="http://schemas.openxmlformats.org/officeDocument/2006/relationships" name="Share-Based Compensation - Addi"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Share-Based Compensation - Sc_4" sheetId="59" state="visible" r:id="rId59"/>
    <sheet xmlns:r="http://schemas.openxmlformats.org/officeDocument/2006/relationships" name="Share-Based Compensation - Sc_5" sheetId="60" state="visible" r:id="rId60"/>
    <sheet xmlns:r="http://schemas.openxmlformats.org/officeDocument/2006/relationships" name="Interest Income and Other (Deta" sheetId="61" state="visible" r:id="rId61"/>
    <sheet xmlns:r="http://schemas.openxmlformats.org/officeDocument/2006/relationships" name="Balance Sheet Details (Details)"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Notes Receivable from Employe_3" sheetId="68" state="visible" r:id="rId68"/>
    <sheet xmlns:r="http://schemas.openxmlformats.org/officeDocument/2006/relationships" name="Notes Receivable from Employe_4" sheetId="69" state="visible" r:id="rId69"/>
    <sheet xmlns:r="http://schemas.openxmlformats.org/officeDocument/2006/relationships" name="Financial Instruments - Carryin" sheetId="70" state="visible" r:id="rId70"/>
    <sheet xmlns:r="http://schemas.openxmlformats.org/officeDocument/2006/relationships" name="Financial Instruments - Additio" sheetId="71" state="visible" r:id="rId71"/>
    <sheet xmlns:r="http://schemas.openxmlformats.org/officeDocument/2006/relationships" name="Financial Instruments - Fair Va" sheetId="72" state="visible" r:id="rId72"/>
    <sheet xmlns:r="http://schemas.openxmlformats.org/officeDocument/2006/relationships" name="Debt - Summary of Components of" sheetId="73" state="visible" r:id="rId73"/>
    <sheet xmlns:r="http://schemas.openxmlformats.org/officeDocument/2006/relationships" name="Debt - Additional Information (" sheetId="74" state="visible" r:id="rId74"/>
    <sheet xmlns:r="http://schemas.openxmlformats.org/officeDocument/2006/relationships" name="Leases - Lease Assets and Liabi" sheetId="75" state="visible" r:id="rId75"/>
    <sheet xmlns:r="http://schemas.openxmlformats.org/officeDocument/2006/relationships" name="Leases - Schedule of Lease Cost" sheetId="76" state="visible" r:id="rId76"/>
    <sheet xmlns:r="http://schemas.openxmlformats.org/officeDocument/2006/relationships" name="Leases - Maturity Analysis (Det" sheetId="77" state="visible" r:id="rId77"/>
    <sheet xmlns:r="http://schemas.openxmlformats.org/officeDocument/2006/relationships" name="Leases - Cash Paid For Operatin" sheetId="78" state="visible" r:id="rId78"/>
    <sheet xmlns:r="http://schemas.openxmlformats.org/officeDocument/2006/relationships" name="Income Taxes - Summary of Compo" sheetId="79" state="visible" r:id="rId79"/>
    <sheet xmlns:r="http://schemas.openxmlformats.org/officeDocument/2006/relationships" name="Income Taxes - Additional Infor" sheetId="80" state="visible" r:id="rId80"/>
    <sheet xmlns:r="http://schemas.openxmlformats.org/officeDocument/2006/relationships" name="Income Taxes - Summary of Com_2" sheetId="81" state="visible" r:id="rId81"/>
    <sheet xmlns:r="http://schemas.openxmlformats.org/officeDocument/2006/relationships" name="Income Taxes - Summary of Com_3" sheetId="82" state="visible" r:id="rId82"/>
    <sheet xmlns:r="http://schemas.openxmlformats.org/officeDocument/2006/relationships" name="Income Taxes - Summary of Incom" sheetId="83" state="visible" r:id="rId83"/>
    <sheet xmlns:r="http://schemas.openxmlformats.org/officeDocument/2006/relationships" name="Stockholders' Equity - Addition" sheetId="84" state="visible" r:id="rId84"/>
    <sheet xmlns:r="http://schemas.openxmlformats.org/officeDocument/2006/relationships" name="Stockholders' Equity - Schedule" sheetId="85" state="visible" r:id="rId85"/>
    <sheet xmlns:r="http://schemas.openxmlformats.org/officeDocument/2006/relationships" name="Employee Benefit Plans (Details" sheetId="86" state="visible" r:id="rId86"/>
    <sheet xmlns:r="http://schemas.openxmlformats.org/officeDocument/2006/relationships" name="Segment Reporting - Additional " sheetId="87" state="visible" r:id="rId87"/>
    <sheet xmlns:r="http://schemas.openxmlformats.org/officeDocument/2006/relationships" name="Segment Reporting - Revenues an" sheetId="88" state="visible" r:id="rId88"/>
    <sheet xmlns:r="http://schemas.openxmlformats.org/officeDocument/2006/relationships" name="Segment Reporting - Reconciliat" sheetId="89" state="visible" r:id="rId89"/>
    <sheet xmlns:r="http://schemas.openxmlformats.org/officeDocument/2006/relationships" name="Segment Reporting - Schedule of" sheetId="90" state="visible" r:id="rId90"/>
    <sheet xmlns:r="http://schemas.openxmlformats.org/officeDocument/2006/relationships" name="Segment Reporting - Revenues Ba" sheetId="91" state="visible" r:id="rId91"/>
    <sheet xmlns:r="http://schemas.openxmlformats.org/officeDocument/2006/relationships" name="Segment Reporting - Information"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75</t>
        </is>
      </c>
      <c r="C9" s="4" t="inlineStr">
        <is>
          <t xml:space="preserve"> </t>
        </is>
      </c>
      <c r="D9" s="4" t="inlineStr">
        <is>
          <t xml:space="preserve"> </t>
        </is>
      </c>
    </row>
    <row r="10">
      <c r="A10" s="4" t="inlineStr">
        <is>
          <t>Entity Registrant Name</t>
        </is>
      </c>
      <c r="B10" s="4" t="inlineStr">
        <is>
          <t>FTI CONSULTING,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261113</t>
        </is>
      </c>
      <c r="C12" s="4" t="inlineStr">
        <is>
          <t xml:space="preserve"> </t>
        </is>
      </c>
      <c r="D12" s="4" t="inlineStr">
        <is>
          <t xml:space="preserve"> </t>
        </is>
      </c>
    </row>
    <row r="13">
      <c r="A13" s="4" t="inlineStr">
        <is>
          <t>Entity Address, Address Line One</t>
        </is>
      </c>
      <c r="B13" s="4" t="inlineStr">
        <is>
          <t>555 12th Street NW,</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4</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312-91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FC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v>
      </c>
    </row>
    <row r="33">
      <c r="A33" s="4" t="inlineStr">
        <is>
          <t>Entity Common Stock, Shares Outstanding</t>
        </is>
      </c>
      <c r="B33" s="4" t="inlineStr">
        <is>
          <t xml:space="preserve"> </t>
        </is>
      </c>
      <c r="C33" s="6" t="n">
        <v>35533336</v>
      </c>
      <c r="D33" s="4" t="inlineStr">
        <is>
          <t xml:space="preserve"> </t>
        </is>
      </c>
    </row>
    <row r="34">
      <c r="A34" s="4" t="inlineStr">
        <is>
          <t>Documents Incorporated by Reference</t>
        </is>
      </c>
      <c r="B34" s="4" t="inlineStr">
        <is>
          <t>Portions of our definitive Proxy Statement to be filed with the U.S. Securities and Exchange Commission within 120 days after the end of our 2023 fiscal year are incorporated by reference into Part III of this Annual Report on Form 10-K to the extent stated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8793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FTI Consulting, Inc., including its consolidated subsidiaries (collectively, the “Company,” “we,” “our” or “FTI Consulting”), is a global business advisory firm dedicated to helping organizations manage change, mitigate risk and resolve disputes: financial, legal, operational, political &amp; regulatory, reputational and transactional. Individually, each of our segments and practices is staffed with experts recognized for the depth of their knowledge and a track record of making an impact. Collectively, FTI Consulting offers a comprehensive suite of services designed to assist clients across the business cycle, from proactive risk management to rapid response to unexpected events and dynamic environments. We operate through five reportable segments: Corporate Finance &amp; Restructuring (“Corporate Finance”), Forensic and Litigation Consulting (“FLC”), Economic Consulting, Technology and Strategic Communications. 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 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 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 Concentrations of Risk We do not have a single customer that represents 10% or more of our consolidated revenues. We derive the majority of our revenues from providing professional services to clients in the U.S. For the year ended December 31, 2023, we derived approximately 37%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 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 Fixed-fee arrangements require the client to pay a fixed-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certain clients are billed based on the amount of data storage used or the volume of information processed. Unit-based revenues are defined as revenues billed on a per item, per page or another unit-based method and include revenues from data processing and hosting. Unit-based revenues include revenues associated with licensed software products made available to customers via a web browser (“on-demand”). On-demand revenues are charged on a unit or monthly basis and include, but are not limited to, processing and review related functions.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licensed software used to host and process client information. Direct cost of revenues does not include an allocation of corporate overhead and non-billable segment costs. 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tock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anticipated. For performance stock units that contain performance-based vesting conditions, the compensation cost is adjusted each reporting period based on the probability of the awards vesting. For all of our share-based awards, we recognize forfeitures in compensation cost when they occur. Acquisition-Related Contingent Consideration The fair value of acquisition-related contingent consideration is estimated at the acquisition date utilizing either a Monte Carlo pricing model or the present value of our probability-weighted estimate of future cash flows. Subsequent to the acquisition date, on a quarterly basis, the contingent consideration liability is remeasured at current fair value with any changes recorded in earnings. Accretion expense is recorded to contingent consideration liabilities for changes in fair value due to the passage of time. Remeasurement gains or losses and accretion expense are included in “Selling, general and administrative” (“SG&amp;A”) expenses on the Consolidated Statements of Comprehensive Income. Advertising Costs Advertising costs consist of marketing, advertising through print and other media, professional event sponsorship and public relations. These costs are expensed as incurred. Advertising costs totaled $23.0 million, $19.4 million and $13.0 million for the years ended December 31, 2023, 2022 and 2021, respectively, and are included in SG&amp;A expenses on the Consolidated Statements of Comprehensive Income. 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 Cash Equivalents Cash equivalents consist of money market funds, commercial paper and certificates of deposit with maturities of three months or less at the time of purchase. Short-term Investment The short-term investment represents an investment in a certificate of deposit with an original maturity of less than one year and is included in the “Prepaid expenses and other current assets” financial statement line item on the Consolidated Balance Sheets. We classified the short-term investment as held-to-maturity in accordance with Accounting Standards Codification Topic 320, Investments - Debt and Equity Securities. Short-term investments classified as held-to-maturity are financial instruments the Company has the intent and ability to hold until maturity and are reported net of amortized cost. Any interest earned on the short-term investment is recorded in “Interest income and other” on the Consolidated Statements of Comprehensive Income. 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Adjustments to the allowance for expected credit losses are recorded to SG&amp;A expenses on the Consolidated Statements of Comprehensive Income. Our billed accounts receivables are written off when the potential for recovery is considered remote. Property and Equipment We record property and equipment, including improvements that extend useful life, at cost, while maintenance and repairs are expensed as incurred. We calculate depreciation using the straight-line method based on an estimated useful life ranging from less than one year to 11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computer equipment and software and is amortized over the estimated useful life of the software, which ranges from three years to 10 years. Purchased software licenses to be sold to customers are capitalized and amortized over the license term. 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income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For the year ended December 31, 2023, we have recorded accrued interest income as a reduction to operating expense on our Consolidated Statement of Comprehensive Income. Professionals who terminate their employment or services with us prior to the end of the forgiveness period are required to repay the outstanding, unforgiven loan balance and any accrued but unforgiven interest. The unforgiven interest is recorded to interest income and other on our Consolidated Statements of Comprehensive Income at the time of termination.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straight-line over the requisite service period, which ranges from a period of one year to 10 years. The amount of expense recognized at any date must at least equal the portion of the principal forgiven on the forgiveness date. 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Our annual goodwill impairment test may be conducted using a qualitative assessment or a quantitative assessment. Under GAAP, we have an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 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Leases with an initial term of 12 months or less are not recorded on the balance sheet and are expensed on a straight-line basis. Lease and non-lease components are accounted for together as a single lease component for operating leases associated with our office space. 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 Convertible Notes The carrying amount of our 2.0% convertible senior notes due 2023 (“2023 Convertible Notes”) is recognized as a liability as of December 31, 2022 on the Consolidated Balance Sheets. We recorded debt issuance costs as an adjustment to the carrying amount of our 2023 Convertible Notes liability and amortized the costs using the effective interest rate method over the expected life of the instrument. The principal amount of the 2023 Convertible Notes of $315.8 million was settled in cash at maturity on August 15, 2023 utilizing existing cash resources, including our senior secured bank revolving credit facility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Standards</t>
        </is>
      </c>
      <c r="B4" s="4" t="inlineStr">
        <is>
          <t>New Accounting Standards Accounting Standards Not Yet Adopted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 In December 2023, the FASB issued ASU 2023-09, Income Taxes (Topic 740) :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share-based awards (restricted share awards, restricted stock units and performance stock units), each using the treasury stock method. For the years ended December 31, 2023 and 2022, we used the if-converted method for calculating the potential dilutive effect of the conversion feature of the principal amount of the 2023 Convertible Notes on earnings per common share, as required by the adoption of ASU 2020-06, Debt—Debt with Conversion and Other Options (Subtopic 470-20) and Derivatives and Hedging—Contracts in Entity’s Own Equity (Subtopic 815-40): Accounting for Convertible Instruments and Contracts in an Entity’s Own Equity (“ASU 2020-06”). For the year ended December 31, 2021, prior to the adoption of ASU 2020-06, we used the treasury stock method for calculating the potential dilutive effect of the conversion feature of the principal amount of the 2023 Convertible Notes on earnings per common share because we had the ability and intent to settle the principal amount of the outstanding 2023 Convertible Notes in cash. The conversion feature had a dilutive impact on earnings per common share for the years ended December 31, 2023, 2022 and 2021, as the average market price per share of our common stock for the periods exceeded the conversion price of $101.38 per share. On August 17, 2023, we issued a total of 1,460,740 shares of our common stock to holders in connection with the conversion of their 2023 Convertible Notes at maturity. As of December 31, 2023, there were no 2023 Convertible Notes outstanding. See Note 14, “Debt” for additional information about the 2023 Convertible Notes. Year Ended December 31, 2023 2022 2021 Numerator — basic and diluted Net income $ 274,892 $ 235,514 $ 234,966 Denominator Weighted average number of common shares outstanding — basic 33,924 33,693 33,489 Effect of dilutive share-based awards 559 599 701 Effect of dilutive stock options 295 325 368 Effect of dilutive convertible notes 868 1,166 779 Weighted average number of common shares outstanding — diluted 35,646 35,783 35,337 Earnings per common share — basic $ 8.10 $ 6.99 $ 7.02 Earnings per common share — diluted $ 7.71 $ 6.58 $ 6.65 Antidilutive stock options and share-based awards 5 9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We generate the majority of our revenues by providing consulting services to our clients. See Note 1, “Description of Business and Summary of Significant Accounting Policies” for additional information on our accounting policies for revenues.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We estimate that approximately 77% of our revenues recognized during the year ended December 31, 2023 were generated from time and expense contract arrangements. If, at the outset of an arrangement, we determine that a contract with enforceable rights and obligations does not exist, revenues are deferred until all criteria for an enforceable contract are met.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11.7 million, $24.4 million and $26.3 million for the years ended December 31, 2023, 2022 and 2021, respectively. Unfulfilled performance obligations primarily consist of fees not yet recognized on certain fixed-fee arrangements and performance-based and contingent arrangements. As of December 31, 2023 and 2022, the aggregate amount of the remaining contract transaction price allocated to unfulfilled performance obligations was $34.6 million and $3.6 million, respectively. We expect to recognize the majority of the related revenues over the next 36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immaterial as of December 31, 2023 and 2022, respectively. Contract liabilities are defined as liabilities incurred when we have received consideration but have not yet performed the agreed-upon services. This may occur when clients pay fees before work begins. The contract liability balance was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12 Months Ended</t>
        </is>
      </c>
    </row>
    <row r="2">
      <c r="B2" s="2" t="inlineStr">
        <is>
          <t>Dec. 31, 2023</t>
        </is>
      </c>
    </row>
    <row r="3">
      <c r="A3" s="3" t="inlineStr">
        <is>
          <t>Allowance For Doubtful Accounts And Unbilled Services [Abstract]</t>
        </is>
      </c>
      <c r="B3" s="4" t="inlineStr">
        <is>
          <t xml:space="preserve"> </t>
        </is>
      </c>
    </row>
    <row r="4">
      <c r="A4" s="4" t="inlineStr">
        <is>
          <t>Accounts Receivable and Allowance for Expected Credit Losses</t>
        </is>
      </c>
      <c r="B4" s="4" t="inlineStr">
        <is>
          <t>Accounts Receivable and Allowance for Expected Credit Losses The following table summarizes the components of “Accounts receivable, net” as presented on the Consolidated Balance Sheets: December 31, 2023 2022 Accounts receivable: Billed receivables $ 745,371 $ 633,055 Unbilled receivables 421,488 308,873 Allowance for expected credit losses (64,717) (45,775) Accounts receivable, net $ 1,102,142 $ 896,153 The following table summarizes the total provision for expected credit losses and write-offs: Year Ended December 31, 2023 2022 2021 Provision for expected credit losses $ 35,149 $ 19,684 $ 16,151 Write-offs $ 24,441 $ 13,085 $ 23,641 Our provision for expected credit losses includes recoveries, direct write-offs and charges to other accounts. Billed accounts receivables are written off when the potential for recovery is considered remote. See Note 1, “Description of Business and Summary of Significant Accounting Policies” for additional information on our accounting policies for the allowance for expected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pecial Charges</t>
        </is>
      </c>
      <c r="B4" s="4" t="inlineStr">
        <is>
          <t xml:space="preserve">Special Charges There were no special charges recorded during the years ended December 31, 2023 and 2021. During the year ended December 31, 2022, we recorded a special charge of $8.3 million, which consisted of employee severance and other employee-related costs associated with programmatic headcount reductions primarily in our FLC and Corporate Finance segments to realign our workforce with business demand. The following table details the special charges by segment: Year Ended Corporate Finance $ 2,444 FLC 4,614 Economic Consulting 31 Technology 106 Strategic Communications 369 Segment special charge 7,564 Unallocated Corporate 776 Total special charges $ 8,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Incentive Compensation Plans Under the FTI Consulting, Inc. 2017 Omnibus Incentive Compensation Plan, effective as of June 7, 2017, and as amended as of June 3, 2020, there were 875,277 shares of common stock available for grant as of December 31, 2023. Share-Based Compensation Expense The table below reflects the total share-based compensation expense recognized in our Consolidated Statements of Comprehensive Income for the years ended December 31, 2023, 2022 and 2021: Year Ended December 31, Income Statement Classification 2023 2022 2021 Direct cost of revenues $ 19,067 $ 15,312 $ 13,432 Selling, general and administrative expenses 17,205 12,416 14,148 Total $ 36,272 $ 27,728 $ 27,580 Stock Options We did not grant any stock options during the years ended December 31, 2023, 2022 and 2021. Historically, we used the Black-Scholes option-pricing model to determine the fair value of our stock option grants. A summary of our stock option activity during the year ended December 31, 2023 is presented below. The aggregate intrinsic value of stock options outstanding and exercisable, or fully vested, at December 31, 2023 in the table below represents the total pre-tax intrinsic value, which is calculated as the difference between the closing price of our common stock on the last trading day of 2023 and the exercise price, multiplied by the number of in-the-money options that would have been received by the option holders had all option holders exercised their options on December 31, 2023. The aggregate intrinsic value changes based on fluctuations in the fair market value per share of our common stock. Options Weighted Weighted Aggregate Stock options outstanding at December 31, 2022 392 $ 36.89 Stock options exercised (38) $ 33.91 Stock options outstanding and exercisable at December 31, 2023 354 $ 37.21 2.0 $ 57,313 Cash received from option exercises for the years ended December 31, 2023, 2022 and 2021 was $1.3 million, $2.3 million and $2.7 million, respectively. The tax benefit realized from stock options exercised was immaterial for each of the years ended December 31, 2023, 2022 and 2021. The intrinsic value of stock options exercised is the amount by which the market value of our common stock on the exercise date exceeds the exercise price. The total intrinsic value of stock options exercised for the years ended December 31, 2023, 2022 and 2021 was $6.0 million, $8.8 million and $8.3 million, respectively. As of December 31, 2023, there was no unrecognized compensation cost related to stock options. Restricted Share Awards A summary of our restricted share awards activity during the year ended December 31, 2023 is presented below: Shares Weighted Restricted share awards outstanding at December 31, 2022 684 $ 106.63 Restricted share awards granted 100 $ 189.86 Restricted share awards vested (155) $ 93.43 Restricted share awards forfeited (9) $ 142.50 Restricted share awards outstanding at December 31, 2023 620 $ 122.88 As of December 31, 2023, there was $48.2 million of unrecognized compensation cost related to unvested restricted share awards. That cost is expected to be recognized ratably over a weighted average period of 3.5 years. The total fair value of restricted share awards that vested during the years ended December 31, 2023, 2022 and 2021 was $29.0 million, $42.1 million and $25.3 million, respectively. Restricted Stock Units A summary of our restricted stock units activity during the year ended December 31, 2023 is presented below: Shares Weighted Restricted stock units outstanding at December 31, 2022 328 $ 77.66 Restricted stock units granted 105 $ 178.13 Restricted stock units released (37) $ 116.72 Restricted stock units forfeited (5) $ 137.12 Restricted stock units outstanding at December 31, 2023 391 $ 100.28 As of December 31, 2023, there was $19.8 million of unrecognized compensation cost related to unvested restricted stock units. That cost is expected to be recognized ratably over a weighted average period of 4.6 years. The total fair value of restricted stock units released for the years ended December 31, 2023, 2022 and 2021 was $6.6 million, $7.2 million and $4.1 million, respectively. Performance Stock Units Performance stock units represent common stock potentially issuable in the future, subject to achievement of either market or performance conditions. Our current outstanding performance stock units that are subject to market conditions vest based on the adjusted total shareholder return of the Company as compared with the adjusted total shareholder return of the Standard &amp; Poor’s 500 Index over the applicable performance period. Our current outstanding performance stock units that are subject to performance conditions vest based on Adjusted EBITDA metrics over the applicable performance period. The vesting and payout range for all of our performance stock units is typically between 0% and up to 150% of the target number of shares granted at the end of a two A summary of our performance stock units activity during the year ended December 31, 2023 is presented below: Shares Weighted Performance stock units outstanding at December 31, 2022 245 $ 143.44 Performance stock units granted (1) 80 $ 198.21 Performance stock units released (71) $ 136.34 Performance stock units forfeited (2) (47) $ 146.73 Performance stock units outstanding at December 31, 2023 207 $ 166.22 (1) Performance stock units granted are presented at the maximum potential payout percentage of 150% of target shares granted. (2) Performance stock units are forfeited when the market or performance conditions for maximum payout are not achieved, including performance stock units that do not achieve any payout, or the employee is terminated prior to vesting. As of December 31, 2023, there was $8.4 million of unrecognized compensation cost related to unvested performance stock units. That cost is expected to be recognized ratably over a weighted average period of 0.8 years. The total fair value of performance stock units released during the years ended December 31, 2023, 2022 and 2021 was $11.7 million, $14.2 million and $17.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Other</t>
        </is>
      </c>
      <c r="B1" s="2" t="inlineStr">
        <is>
          <t>12 Months Ended</t>
        </is>
      </c>
    </row>
    <row r="2">
      <c r="B2" s="2" t="inlineStr">
        <is>
          <t>Dec. 31, 2023</t>
        </is>
      </c>
    </row>
    <row r="3">
      <c r="A3" s="3" t="inlineStr">
        <is>
          <t>Other Income and Expenses [Abstract]</t>
        </is>
      </c>
      <c r="B3" s="4" t="inlineStr">
        <is>
          <t xml:space="preserve"> </t>
        </is>
      </c>
    </row>
    <row r="4">
      <c r="A4" s="4" t="inlineStr">
        <is>
          <t>Interest Income and Other</t>
        </is>
      </c>
      <c r="B4" s="4" t="inlineStr">
        <is>
          <t xml:space="preserve">Interest Income and Other The table below presents the components of “Interest income and other” as shown on the Consolidated Statements of Comprehensive Income: Year Ended December 31, 2023 2022 2021 Interest income and other Interest income $ 5,210 $ 4,619 $ 3,493 Foreign exchange transaction gains (losses), net (9,341) 57 2,426 Other (736) (758) 274 Total $ (4,867) $ 3,918 $ 6,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Details</t>
        </is>
      </c>
      <c r="B4" s="4" t="inlineStr">
        <is>
          <t xml:space="preserve">Balance Sheet Details The table below presents the components of “Prepaid expenses and other current assets” and “Accounts payable, accrued expenses and other” as shown on the Consolidated Balance Sheets: December 31, 2023 2022 Prepaid expenses and other current assets Prepaid expenses $ 51,141 $ 46,895 Short-term investment 25,461 — Income tax receivable 15,062 10,965 Other current assets 27,428 37,609 Total $ 119,092 $ 95,469 Accounts payable, accrued expenses and other Accounts payable $ 21,719 $ 20,265 Accrued expenses 74,712 65,231 Accrued interest payable 13 2,096 Accrued taxes payable 58,734 20,364 Current operating lease liabilities 33,864 31,922 Other current liabilities 34,716 34,075 Total $ 223,758 $ 173,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2023 2022 Leasehold improvements $ 149,132 $ 129,036 Construction in progress 5,727 43,931 Furniture and equipment 38,827 32,975 Computer equipment and software 142,665 114,342 336,351 320,284 Accumulated depreciation (176,689) (166,818) Property and equipment, net $ 159,662 $ 153,466 Depreciation expense for property and equipment totaled $41.1 million, $35.9 million and $34.3 million during the years ended December 31, 2023, 2022 and 2021, respectively. We capitalized certain eligible implementation costs for our enterprise resource planning (“ERP”) system during the application development stage to construction in progress. Implementation costs were reclassified to computer equipment and software when the ERP was placed into service during Apri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cLean V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ummarizes the changes in the carrying amount of goodwill by reportable segment: Corporate Finance (1) FLC (1) Economic Consulting (1) Technology (1) Strategic Communications (2) Total Balance at December 31, 2021 $ 501,046 $ 237,929 $ 268,858 $ 96,811 $ 128,147 $ 1,232,791 Acquisitions (3) 11,332 — — — — 11,332 Foreign currency translation adjustment 4,122 (3,057) (803) (84) (16,708) (16,530) Balance at December 31, 2022 $ 516,500 $ 234,872 $ 268,055 $ 96,727 $ 111,439 $ 1,227,593 Foreign currency translation adjustment 1,405 1,629 427 75 3,440 6,976 Intersegment transfers in/(out) (4) 23,086 (23,086) — — — — Balance at December 31, 2023 $ 540,991 $ 213,415 $ 268,482 $ 96,802 $ 114,879 $ 1,234,569 (1) There were no accumulated impairment losses for the Corporate Finance, FLC, Economic Consulting or Technology segments as of December 31, 2023, 2022 and 2021. (2) Amounts for our Strategic Communications segment include gross carrying values of $309.0 million, $305.6 million and $322.3 million as of December 31, 2023, 2022, and 2021, respectively, and accumulated impairment losses of $194.1 million as of December 31, 2023, 2022 and 2021. (3) During the year ended December 31, 2022, we acquired certain assets of businesses that were assigned to the Corporate Finance segment. We recorded $11.3 million in goodwill as a result of the acquisition in 2022. We have included the results of the acquired business operations in the Corporate Finance segment since the acquisition date. (4) Includes the allocation of goodwill relating to the reclassification of the portion of the Company’s health solutions practice previously within our FLC segment, which focuses on business transformation services in the healthcare and life sciences sector, to our realigned business transformation practice within our Corporate Finance segment. See Note 20, “Segment Reporting,” for information on this segment reclassification. Intangible Assets Intangible assets were as follows: December 31, 2023 December 31, 2022 Weighted Average Gross Accumulated Net Gross Accumulated Net Amortizing intangible assets Customer relationships 9.7 $ 27,000 $ 16,640 $ 10,360 $ 78,223 $ 63,810 $ 14,413 Trademarks 6.0 9,712 7,129 2,583 10,950 5,554 5,396 Acquired software and other 1.9 888 646 242 846 241 605 8.6 37,600 24,415 13,185 90,019 69,605 20,414 Non-amortizing intangible assets Trademarks Indefinite 5,100 — 5,100 5,100 — 5,100 Total $ 42,700 $ 24,415 $ 18,285 $ 95,119 $ 69,605 $ 25,514 Intangible assets with finite lives are amortized over their estimated useful life. We recorded amortization expense of $6.2 million, $9.6 million and $10.8 million during the years ended December 31, 2023, 2022 and 2021, respectively. No impairment charges for intangible assets were recorded during the years ended December 31, 2023, 2022 and 2021. We estimate our future amortization expense for our intangible assets with finite lives to be as follows: As of December 31, 2023 (1) Year 2024 $ 3,646 2025 2,907 2026 1,740 2027 1,670 2028 1,265 Thereafter 1,957 $ 13,185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Receivable from Employees</t>
        </is>
      </c>
      <c r="B1" s="2" t="inlineStr">
        <is>
          <t>12 Months Ended</t>
        </is>
      </c>
    </row>
    <row r="2">
      <c r="B2" s="2" t="inlineStr">
        <is>
          <t>Dec. 31, 2023</t>
        </is>
      </c>
    </row>
    <row r="3">
      <c r="A3" s="3" t="inlineStr">
        <is>
          <t>Receivables [Abstract]</t>
        </is>
      </c>
      <c r="B3" s="4" t="inlineStr">
        <is>
          <t xml:space="preserve"> </t>
        </is>
      </c>
    </row>
    <row r="4">
      <c r="A4" s="4" t="inlineStr">
        <is>
          <t>Notes Receivable from Employees</t>
        </is>
      </c>
      <c r="B4" s="4" t="inlineStr">
        <is>
          <t>Notes Receivable from Employees The table below summarizes the changes in the carrying amount of our notes receivable from employees: December 31, 2023 2022 Notes receivable from employees — beginning $ 83,270 $ 83,795 Notes granted 58,649 35,575 Repayments (6,054) (4,200) Amortization (27,784) (30,807) Cumulative translation adjustment and other (1,653) (1,093) Notes receivable from employees — ending 106,428 83,270 Less: current portion (30,997) (27,292) Notes receivable from employees, net of current portion $ 75,431 $ 55,978 As of December 31, 2023 and 2022, there were 413 and 365 notes outstanding, respectively. Total amortization expense for the years ended December 31, 2023, 2022 and 2021 was $27.8 million, $30.8 million and $34.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The following tables present the carrying amounts and estimated fair values of our financial instruments by hierarchy level as of December 31, 2023 and 2022: December 31, 2023 Hierarchy Level Carrying Level 1 Level 2 Level 3 Liabilities Acquisition-related contingent consideration (1) $ 12,801 $ — $ — $ 12,801 Total $ 12,801 $ — $ — $ 12,801 December 31, 2022 Hierarchy Level Carrying Level 1 Level 2 Level 3 Liabilities Acquisition-related contingent consideration (1) $ 14,988 $ — $ — $ 14,988 2023 Convertible Notes (2) 315,172 — 509,682 — Total $ 330,160 $ — $ 509,682 $ 14,988 (1) The short-term portion is included in “Accounts payable, accrued expenses and other,” and the long-term portion is included in “Other liabilities” on the Consolidated Balance Sheets. (2) The carrying amount includes unamortized deferred debt issuance costs. The fair values of financial instruments not included in the tables above are estimated to be equal to their carrying values as of December 31, 2023 and December 31, 2022. We estimated the fair value of our 2023 Convertible Notes based on their last actively traded prices. The fair value of our 2023 Convertible Notes was classified within Level 2 of the fair value hierarchy as of December 31, 2022 because they were traded in less active markets. As of December 31, 2023, no 2023 Convertible Notes remain outstanding. We estimate the fair value of acquisition-related contingent consideration using either a probability-weighted discounted cash flow model or a Monte Carlo pricing model. These fair value estimates represent Level 3 measurements as they are based on significant inputs not observed in the market and reflect our own assumptions. We have multiple valuation models that use different inputs and assumptions based on the timing of the acquisitions. As a result, the significant unobservable inputs used in these models vary. The acquisition-related contingent consideration liabilities subject to the Monte Carlo pricing model were valued using significant unobservable inputs, including volatility rates between 30.0% and 32.5% and discount rates between 14.0% and 16.5%, which reflect the weighted average of our cost of debt and adjusted cost of equity of the acquired companies, and future cash flows. The acquisition-related contingent consideration subject to the probability-weighted discounted cash flow model was valued using significant unobservable inputs, including a discount rate of 15.0% and future cash flow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change in our liability for acquisition-related contingent consideration for our Level 3 financial instruments is as follows: Contingent Consideration Balance at December 31, 2020 $ 20,118 Additions $ 1,093 Accretion expense (1) 2,771 Remeasurement gain (2) (3,095) Payments (5,122) Foreign currency translation adjustment (3) (655) Balance at December 31, 2021 $ 15,110 Additions $ 5,370 Accretion expense (1) 2,396 Payments (7,671) Foreign currency translation adjustment and other (3) (217) Balance at December 31, 2022 $ 14,988 Accretion expense (1) $ 3,818 Payments $ (6,353) Foreign currency translation adjustment (3) $ 348 Balance at December 31, 2023 $ 12,801 (1) Accretion expense is included in SG&amp;A expenses on the Consolidated Statements of Comprehensive Income. (2) Remeasurement gain or loss resulting from a change in fair value of an acquisition's contingent consideration liability is recorded in SG&amp;A expenses on the Consolidated Statements of Comprehensive Income. (3) Foreign currency translation adjustments are included in “Other comprehensive income (loss), net of tax” on the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table below summarizes the components of the Company’s debt: December 31, 2023 2022 2023 Convertible Notes $ — $ 316,219 Credit Facility — — Total debt — 316,219 Less: deferred debt issuance costs — (1,047) Long-term debt, net (1) $ — $ 315,172 (1) There were no current portions of long-term debt as of December 31, 2023 and 2022. 2023 Convertible Notes On August 20, 2018, we issued the 2023 Convertible Notes in an aggregate principal amount of $316.3 million. The 2023 Convertible Notes were convertible through the close of business on August 14, 2023 at a conversion rate of 9.8643 shares of our common stock per $1,000 principal amount of the 2023 Convertible Notes (equivalent to a conversion price of approximately $101.38 per share of common stock). Certain holders of the 2023 Convertible Notes elected to convert their 2023 Convertible Notes before they became unconditionally convertible on May 15, 2023, which resulted in the settlement of approximately $0.5 million aggregate principal amount of the 2023 Convertible Notes. The principal amount of the 2023 Convertible Notes of $315.8 million was settled in cash at maturity on August 15, 2023 utilizing existing cash resources, including our Credit Facility. We also issued 1,460,740 shares of FTI Consulting common stock to holders in connection with the conversion of their 2023 Convertible Notes at maturity, which represents the excess of the conversion value over the principal amount of $280.3 million. The consideration related to the conversion premium issued to the holders who elected to convert their 2023 Convertible Notes before they became unconditionally convertible on May 15, 2023 was immaterial. As of December 31, 2023, no 2023 Convertible Notes remain outstanding. Interest on the 2023 Convertible Notes was at a fixed rate of 2.0% per year, payable semiannually in arrears on February 15 and August 15 of each year. Contractual interest expense for the 2023 Convertible Notes was $4.0 million for the year ended December 31, 2023 and $6.3 million for the years ended December 31, 2022 and 2021. Amortization of the debt discount on the 2023 Convertible Notes prior to the adoption of ASU 2020-06 was $9.6 million for the year ended December 31, 2021. Credit Facility In November 2022, we amended and restated our credit agreement for our Credit Facility, to, among other things, (i) extend the maturity to November 21, 2027, (ii) increase the revolving line of credit limit from $550.0 million to $900.0 million, and (iii) increase the incremental facility from $150.0 million to a maximum of $300.0 million, subject to certain conditions, and incurred an additional $4.0 million of debt issuance costs. The Credit Facility is guaranteed by substantially all of our wholly owned domestic subsidiaries and is secured by a first priority security interest in substantially all of the assets of FTI Consulting and such domestic subsidiaries. Borrowings under the Credit Facility bear interest at a rate equal to, in the case of: (i) USD, at our option, Adjusted Term Secured Overnight Financing Rate (“SOFR”) or Adjusted Daily Simple SOFR, (ii) euro, Euro Interbank Offered Rate, (iii) British pound, Sterling Overnight Index Average Reference Rate, (iv) Australian dollars, Bank Bill Swap Reference Bid Rate, (v) Canadian dollars, Canadian Dollar Offered Rate, (vi) Swiss franc, Swiss Average Rate Overnight, and (vii) Japanese yen, Tokyo Interbank Offered Rate, in each case, plus an applicable margin that will fluctuate between 1.25% per annum and 2.00% per annum based upon the Company’s Consolidated Total Net Leverage Ratio (as defined in the Credit Facility) at such time or, in the case of USD borrowings, an alternative base rate plus an applicable margin that will fluctuate between 0.25% per annum and 1.00% per annum based upon the Company’s Consolidated Total Net Leverage Ratio at such time. The alternative base rate is a fluctuating rate per annum equal to the highest of (1) the federal funds rate plus the sum of 50 basis points, (2) the rate of interest in effect for such day as the prime rate announced by Bank of America, and (3) the one-month Term SOFR plus 100 basis points. Under the Credit Facility, we are required to pay a commitment fee rate that fluctuates between 0.20% and 0.35% per annum and a letter of credit fee rate that fluctuates between 1.25% and 2.00% per annum, in each case, based upon the Company’s Consolidated Total Net Leverage Ratio. As of December 31, 2023, $0.1 million of the borrowing limit under the Credit Facility was utilized (and, therefore, unavailable) for letters of credit. There were $3.4 million and $4.3 million of unamortized debt issuance costs related to the Credit Facility as of December 31, 2023 and 2022, respectively. These amounts are included in “Other asset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ffice space and equipment under non-cancelable operating leases. See Note 1, “Description of Business and Summary of Significant Accounting Policies” for additional information on our accounting policies for leases. The table below summarizes the carrying amount of our operating lease assets and liabilities: December 31, Leases Classification 2023 2022 Assets Operating lease assets Operating lease assets $ 208,910 $ 203,764 Total lease assets $ 208,910 $ 203,764 Liabilities Current Operating lease liabilities Accounts payable, accrued expenses and other $ 33,864 $ 31,922 Noncurrent Operating lease liabilities Noncurrent operating lease liabilities 223,774 221,604 Total lease liabilities $ 257,638 $ 253,526 The table below summarizes total lease costs: Year Ended December 31, Lease Cost 2023 2022 Operating lease costs $ 53,136 $ 48,550 Short-term lease costs 2,694 2,180 Variable leases and other 12,400 12,125 Total lease cost, net $ 68,230 $ 62,855 The maturity analysis below summarizes the remaining future undiscounted cash flows for our operating leases and includes a reconciliation to operating lease liabilities reported on the Consolidated Balance Sheets: As of 2024 $ 52,359 2025 47,610 2026 42,822 2027 41,711 2028 32,635 Thereafter 108,852 Total future lease payments 325,989 Less: imputed interest (68,351) Total $ 257,638 The table below includes cash paid for our operating lease liabilities, other non-cash information, our weighted average remaining lease term and weighted average discount rate: Year Ended December 31, 2023 2022 Cash paid for amounts included in the measurement of operating lease liabilities $ 55,751 $ 51,917 Operating lease assets obtained in exchange for lease liabilities $ 40,346 $ 27,876 Weighted average remaining lease term (years) Operating leases 7.9 8.3 Weighted average discount rate Operating leases 5.8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office space and equipment under non-cancelable operating leases. See Note 15, “Leases” for future minimum lease commitments. We are subject to legal actions arising in the ordinary course of business. In management’s opinion, we believe we have adequate legal defenses and/or insurance coverage with respect to the eventuality of such actions. We are not aware of any asserted or unasserted legal proceedings or claims that we believe would have a material adverse effect on our financial condition or results of our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table below summarizes significant components of deferred tax assets and liabilities: December 31, 2023 2022 Deferred tax assets Allowance for expected credit losses $ 7,597 $ 2,923 Accrued vacation and bonus 47,115 37,776 Share-based compensation 13,857 14,599 Notes receivable from employees 10,770 11,927 State net operating loss carryforward 172 537 Foreign net operating and capital loss carryforward 13,487 11,852 Foreign tax credit carryforward 14,384 4,199 Deferred compensation 3,550 3,049 Operating lease assets 64,649 64,465 Employee benefits obligations 568 519 Other, net 2,691 763 Total deferred tax assets 178,840 152,609 Deferred tax liabilities Revenue recognition (2,427) (6,406) Operating lease liabilities (52,673) (51,995) Property and equipment, net (13,216) (12,956) Goodwill and intangible assets (207,131) (204,634) Total deferred tax liabilities (275,447) (275,991) Foreign withholding tax (2,178) (1,921) Valuation allowance (6,773) (6,459) Net deferred tax liabilities $ (105,558) $ (131,762) As of December 31, 2023 and 2022, the Company recorded certain deferred tax assets related to foreign capital loss and foreign net operating loss carryforwards, which can be carried forward for periods ranging from 9 years to indefinite. Based on forward-looking financial information, the Company believes it is not more likely than not that the attributes will be utilized. Therefore, valuation allowances of $6.8 million and $6.5 million are recorded against the Company’s deferred tax assets as of December 31, 2023 and 2022, respectively. As of December 31, 2022, a U.S. subsidiary of the Company (the “Licensor”) entered into an intellectual property license agreement with certain foreign subsidiaries of the Company in consideration of royalty payments that have been partially prepaid (the “License Agreement”). The License Agreement provides sufficient future taxable income in the U.S. to fully utilize the Company’s existing foreign tax credits in the U.S., which were previously subject to a valuation allowance. The table below summarizes the components of income before income tax provision from continuing operations: Year Ended December 31, 2023 2022 2021 Domestic $ 247,381 $ 165,553 $ 136,008 Foreign 110,982 132,196 161,939 Total $ 358,363 $ 297,749 $ 297,947 The table below summarizes the components of income tax provision from continuing operations: Year Ended December 31, 2023 2022 2021 Current Federal $ 28,463 $ 24,227 $ 11,050 State 18,878 12,935 8,328 Foreign 38,029 34,917 37,656 85,370 72,079 57,034 Deferred Federal 6,363 (2,717) 10,766 State (3,514) (1,173) 3,458 Foreign (4,748) (5,954) (8,277) (1,899) (9,844) 5,947 Income tax provision $ 83,471 $ 62,235 $ 62,981 Our income tax provision from continuing operations resulted in effective tax rates that varied from the federal statutory income tax rate as summarized below: Year Ended December 31, 2023 2022 2021 Income tax expense at federal statutory rate $ 75,256 $ 62,526 $ 62,569 State income taxes, net of federal benefit 12,562 10,486 8,643 Detriment from foreign tax rates 9,418 5,811 4,375 Other expenses not deductible for tax purposes 5,793 3,365 2,819 Adjustment to reserve for uncertain tax positions (797) (609) 2,665 Share-based compensation (5,422) (9,372) (6,167) Release of valuation allowance on foreign tax credits — (3,536) — Income tax benefit related to the License Agreement, net — (2,034) — Release of valuation allowance on Australian deferred tax asset — — (5,063) U.S. foreign tax credits (9,464) (4,049) (4,859) Valuation allowance on U.S. foreign tax credit carryforwards — — 3,536 Deferred tax benefit of United Kingdom tax rate change — — (3,167) Other adjustments, net (3,875) (353) (2,370) Income tax provision $ 83,471 $ 62,235 $ 62,981 The income tax provision for the years ended December 31, 2023 and 2022 was $83.5 million and $62.2 million, respectively. The increase in expense is primarily due to an increase in foreign taxes and a less favorable tax benefit related to share-based compensation as compared to 2022 due to fewer shares vesting, which was partially offset by a foreign tax credit benefit. A portion of the increase of the 2023 effective tax rate was related to the 2022 $9.6 million tax benefit related to the release of a U.S. foreign tax credit valuation allowance which did not recur in 2023, utilization of current year foreign tax credits and a deferred tax benefit arising from an intellectual property license agreement between a U.S. subsidiary of the Company and certain foreign subsidiaries of the Company. We file numerous consolidated and separate income tax returns in the U.S. federal jurisdiction and in many city, state and foreign jurisdictions. We are no longer subject to U.S. federal income tax examinations for years prior to 2017. We are also no longer subject to state and local or foreign tax examinations by tax authorities for years prior to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2016 Stock Repurchase Program On June 2, 2016, our Board of Directors authorized a stock repurchase program of up to $100.0 million (the “Repurchase Program”). On each of May 18, 2017, December 1, 2017, February 21, 2019 and February 20, 2020, our Board of Directors authorized an additional $100.0 million. On each of July 28, 2020 and December 3, 2020, our Board of Directors authorized an additional $200.0 million. On December 1, 2022, our Board of Directors authorized an additional $400.0 million, increasing the Repurchase Program to an aggregate authorization of $1.3 billion. No time limit has been established for the completion of the Repurchase Program, and the Repurchase Program may be suspended, discontinued or replaced by the Board of Directors at any time without prior notice. As of December 31, 2023, we had $460.7 million available under the Repurchase Program to repurchase additional shares. The following table details our stock repurchases under the Repurchase Program: Year Ended December 31, 2023 2022 2021 Shares of common stock repurchased and retired 112 574 422 Average price paid per share $ 158.70 $ 154.23 $ 109.37 Total cost $ 17,797 $ 88,595 $ 46,124 As we repurchase our common shares, we reduce stated capital on our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Common Stock Outstanding Common stock outstanding was approximately 35.5 million shares and 34.0 million shares as of December 31, 2023 and 2022, respectively. Common stock outstanding includes unvested restricted stock awards, which are considered issued and outstanding under the terms of the restricted stock award agreements. The increase in common stock outstanding was primarily due to the issuance of a total of 1,460,740 shares of our common stock to holders in connection with the conversion of their 2023 Convertible Notes at matu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maintain a qualified defined contribution 401(k) plan, which covers substantially all of our U.S. employees. Under the plan, participants are entitled to make pre-tax and/or Roth post-tax contributions up to the annual maximums established by the Internal Revenue Service. We match a certain percentage of participant contributions pursuant to the terms of the plan, which contributions are limited to a percentage of the participant’s eligible compensation. We made contributions related to the plan of $36.6 million, $32.4 million and $29.1 million during the years ended December 31, 2023, 2022 and 2021, respectively. We also maintain several defined contribution pension plans for our employees in the U.K. and other foreign countries. We contributed to these plans $15.3 million, $12.6 million and $11.6 million during the years ended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lenders, governments and other financing sources and creditor groups, as well as other parties-in-interest. We deliver a wide range of services centered around four core offerings: Business Transformation, Strategy, Transactions and Turnaround &amp; Restructuring. Our FLC segment provides law firms, companies, boards of directors, government entities, private equity firms and other interested parties with a multidisciplinary and independent range of services across risk and investigations and disputes, supported by our data &amp; analytics technology-enabled solutions, with a focus on highly regulated industries. Our services are centered around five core offerings: Construction, Projects &amp; Assets and Environmental Solutions, Data &amp; Analytics, Disputes, Healthcare Risk Management &amp; Advisory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private equity firms and government entities with a comprehensive global portfolio of digital insights and risk management consulting services. Our professionals help organizations better address risk as the growing volume and variety of enterprise and emerging data intersects with legal, regulatory and compliance needs. We deliver a wide range of expert and analytics-powered solutions driven by investigations, litigation, antitrust and competition, M&amp;A, restructuring and compliance and risk through three core offerings: Corporate Legal Department Consulting, E-discovery Services and Expertise, and Information Governance, Privacy &amp; Security Services.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Effective July 1, 2023, we modified the composition of two of our reportable segments to reflect changes in how we operate our business. We transferred 127 billable professionals in our health solutions practice within our FLC segment who focus on business transformation services in the healthcare and life sciences sector to our realigned business transformation practice within our Corporate Finance segment. This change aligns this group of professionals with the broader business transformation capabilities within the Corporate Finance segment. Eighty-three billable professionals who focus on advisory and managed care services within the health solutions practice remained in the FLC segment. Prior period Corporate Finance and FLC segment information included in this Annual Report on Form 10-K (the “Annual Report”) has been reclassified to conform to the current period presentation.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which is a non-GAAP financial measure, as the total of Adjusted Segment EBITDA for all segments, which excludes unallocated corporate expenses. We use Adjusted Segment EBITDA as a basis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Year Ended December 31, 2023 2022 2021 Revenues Corporate Finance (1) $ 1,346,678 $ 1,147,118 $ 979,350 FLC (1) 654,105 579,933 544,454 Economic Consulting 771,374 695,208 697,405 Technology 387,855 319,983 287,366 Strategic Communications 329,230 286,666 267,647 Total revenues $ 3,489,242 $ 3,028,908 $ 2,776,222 Adjusted Segment EBITDA Corporate Finance (1) $ 230,837 $ 214,809 $ 158,019 FLC (1) 88,109 63,573 70,008 Economic Consulting 115,807 103,090 117,186 Technology 62,711 46,698 55,739 Strategic Communications 50,909 50,620 54,313 Total Adjusted Segment EBITDA $ 548,373 $ 478,790 $ 455,265 (1) Effective July 1, 2023, prior period segment information for the Corporate Finance and FLC segments has been recast in this Annual Report to include the reclassification of the portion of the Company’s health solutions practice in the FLC segment to our realigned business transformation practice within our Corporate Finance segment. 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23 2022 2021 Net income $ 274,892 $ 235,514 $ 234,966 Add back: Income tax provision 83,471 62,235 62,981 Interest income and other 4,867 (3,918) (6,193) Interest expense 14,331 10,047 20,294 Unallocated corporate expenses 125,420 124,830 104,457 Segment depreciation expense 39,233 32,876 31,072 Amortization of intangible assets 6,159 9,642 10,818 Segment special charges — 7,564 — Remeasurement of acquisition-related contingent consideration — — (3,130) Total Adjusted Segment EBITDA $ 548,373 $ 478,790 $ 455,265 The table below presents assets by reportable segment, reconciled to consolidated amounts. Segment assets primarily include accounts and notes receivable, fixed assets purchased specifically for the segment, goodwill and intangible assets. December 31, 2023 2022 Corporate Finance (1) $ 1,057,999 $ 1,035,410 FLC (1) 445,289 468,114 Economic Consulting 592,985 540,133 Technology 256,077 211,218 Strategic Communications 232,279 205,464 Total segment assets 2,584,629 2,460,339 Unallocated corporate assets 741,249 781,068 Total assets $ 3,325,878 $ 3,241,407 (1) Effective July 1, 2023, prior period segment information for the Corporate Finance and FLC segments has been recast in this Annual Report to include the reclassification of the portion of the Company’s health solutions practice in the FLC segment to our realigned business transformation practice within our Corporate Finance segment. The table below details total revenues by country. Revenues have been attributed to locations based on the location of the legal entity generating the revenues. Year Ended December 31, 2023 2022 2021 U.S. $ 2,209,276 $ 1,922,337 $ 1,708,673 U.K. 471,134 419,197 461,354 All other foreign countries (1) 808,832 687,374 606,195 Total revenues $ 3,489,242 $ 3,028,908 $ 2,776,222 (1) There are no countries included in these amounts that individually represented more than 10 percent of total revenues for the years ended December 31, 2023, 2022 and 2021. We do not have a single customer that represents 10% or more of our consolidated revenues. The table below details information on our long-lived assets, which include property and equipment, net and non-current operating lease assets, by country. Long-lived assets have been attributed to locations based on the location of the legal entity holding the assets. December 31, 2023 2022 U.S. $ 224,467 $ 237,090 U.K. 38,045 41,343 All other foreign countries (1) 106,060 78,797 Total long-lived assets $ 368,572 $ 357,230 (1) There are no countries included in these amounts that individually represented more than 10 percent of long-lived assets as of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3222</v>
      </c>
      <c r="C3" s="5" t="n">
        <v>491688</v>
      </c>
    </row>
    <row r="4">
      <c r="A4" s="4" t="inlineStr">
        <is>
          <t>Accounts receivable, net</t>
        </is>
      </c>
      <c r="B4" s="6" t="n">
        <v>1102142</v>
      </c>
      <c r="C4" s="6" t="n">
        <v>896153</v>
      </c>
    </row>
    <row r="5">
      <c r="A5" s="4" t="inlineStr">
        <is>
          <t>Current portion of notes receivable</t>
        </is>
      </c>
      <c r="B5" s="6" t="n">
        <v>30997</v>
      </c>
      <c r="C5" s="6" t="n">
        <v>27292</v>
      </c>
    </row>
    <row r="6">
      <c r="A6" s="4" t="inlineStr">
        <is>
          <t>Prepaid expenses and other current assets</t>
        </is>
      </c>
      <c r="B6" s="6" t="n">
        <v>119092</v>
      </c>
      <c r="C6" s="6" t="n">
        <v>95469</v>
      </c>
    </row>
    <row r="7">
      <c r="A7" s="4" t="inlineStr">
        <is>
          <t>Total current assets</t>
        </is>
      </c>
      <c r="B7" s="6" t="n">
        <v>1555453</v>
      </c>
      <c r="C7" s="6" t="n">
        <v>1510602</v>
      </c>
    </row>
    <row r="8">
      <c r="A8" s="4" t="inlineStr">
        <is>
          <t>Property and equipment, net</t>
        </is>
      </c>
      <c r="B8" s="6" t="n">
        <v>159662</v>
      </c>
      <c r="C8" s="6" t="n">
        <v>153466</v>
      </c>
    </row>
    <row r="9">
      <c r="A9" s="4" t="inlineStr">
        <is>
          <t>Operating lease assets</t>
        </is>
      </c>
      <c r="B9" s="6" t="n">
        <v>208910</v>
      </c>
      <c r="C9" s="6" t="n">
        <v>203764</v>
      </c>
    </row>
    <row r="10">
      <c r="A10" s="4" t="inlineStr">
        <is>
          <t>Goodwill</t>
        </is>
      </c>
      <c r="B10" s="6" t="n">
        <v>1234569</v>
      </c>
      <c r="C10" s="6" t="n">
        <v>1227593</v>
      </c>
    </row>
    <row r="11">
      <c r="A11" s="4" t="inlineStr">
        <is>
          <t>Intangible assets, net</t>
        </is>
      </c>
      <c r="B11" s="6" t="n">
        <v>18285</v>
      </c>
      <c r="C11" s="6" t="n">
        <v>25514</v>
      </c>
    </row>
    <row r="12">
      <c r="A12" s="4" t="inlineStr">
        <is>
          <t>Notes receivable, net</t>
        </is>
      </c>
      <c r="B12" s="6" t="n">
        <v>75431</v>
      </c>
      <c r="C12" s="6" t="n">
        <v>55978</v>
      </c>
    </row>
    <row r="13">
      <c r="A13" s="4" t="inlineStr">
        <is>
          <t>Other assets</t>
        </is>
      </c>
      <c r="B13" s="6" t="n">
        <v>73568</v>
      </c>
      <c r="C13" s="6" t="n">
        <v>64490</v>
      </c>
    </row>
    <row r="14">
      <c r="A14" s="4" t="inlineStr">
        <is>
          <t>Total assets</t>
        </is>
      </c>
      <c r="B14" s="6" t="n">
        <v>3325878</v>
      </c>
      <c r="C14" s="6" t="n">
        <v>3241407</v>
      </c>
    </row>
    <row r="15">
      <c r="A15" s="3" t="inlineStr">
        <is>
          <t>Current liabilities</t>
        </is>
      </c>
      <c r="B15" s="4" t="inlineStr">
        <is>
          <t xml:space="preserve"> </t>
        </is>
      </c>
      <c r="C15" s="4" t="inlineStr">
        <is>
          <t xml:space="preserve"> </t>
        </is>
      </c>
    </row>
    <row r="16">
      <c r="A16" s="4" t="inlineStr">
        <is>
          <t>Accounts payable, accrued expenses and other</t>
        </is>
      </c>
      <c r="B16" s="6" t="n">
        <v>223758</v>
      </c>
      <c r="C16" s="6" t="n">
        <v>173953</v>
      </c>
    </row>
    <row r="17">
      <c r="A17" s="4" t="inlineStr">
        <is>
          <t>Accrued compensation</t>
        </is>
      </c>
      <c r="B17" s="6" t="n">
        <v>601074</v>
      </c>
      <c r="C17" s="6" t="n">
        <v>541892</v>
      </c>
    </row>
    <row r="18">
      <c r="A18" s="4" t="inlineStr">
        <is>
          <t>Billings in excess of services provided</t>
        </is>
      </c>
      <c r="B18" s="6" t="n">
        <v>67937</v>
      </c>
      <c r="C18" s="6" t="n">
        <v>53646</v>
      </c>
    </row>
    <row r="19">
      <c r="A19" s="4" t="inlineStr">
        <is>
          <t>Total current liabilities</t>
        </is>
      </c>
      <c r="B19" s="6" t="n">
        <v>892769</v>
      </c>
      <c r="C19" s="6" t="n">
        <v>769491</v>
      </c>
    </row>
    <row r="20">
      <c r="A20" s="4" t="inlineStr">
        <is>
          <t>Long-term debt, net</t>
        </is>
      </c>
      <c r="B20" s="6" t="n">
        <v>0</v>
      </c>
      <c r="C20" s="6" t="n">
        <v>315172</v>
      </c>
    </row>
    <row r="21">
      <c r="A21" s="4" t="inlineStr">
        <is>
          <t>Noncurrent operating lease liabilities</t>
        </is>
      </c>
      <c r="B21" s="6" t="n">
        <v>223774</v>
      </c>
      <c r="C21" s="6" t="n">
        <v>221604</v>
      </c>
    </row>
    <row r="22">
      <c r="A22" s="4" t="inlineStr">
        <is>
          <t>Deferred income taxes</t>
        </is>
      </c>
      <c r="B22" s="6" t="n">
        <v>140976</v>
      </c>
      <c r="C22" s="6" t="n">
        <v>162374</v>
      </c>
    </row>
    <row r="23">
      <c r="A23" s="4" t="inlineStr">
        <is>
          <t>Other liabilities</t>
        </is>
      </c>
      <c r="B23" s="6" t="n">
        <v>86939</v>
      </c>
      <c r="C23" s="6" t="n">
        <v>91045</v>
      </c>
    </row>
    <row r="24">
      <c r="A24" s="4" t="inlineStr">
        <is>
          <t>Total liabilities</t>
        </is>
      </c>
      <c r="B24" s="6" t="n">
        <v>1344458</v>
      </c>
      <c r="C24" s="6" t="n">
        <v>1559686</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shares authorized — 5,000; none    outstanding</t>
        </is>
      </c>
      <c r="B27" s="6" t="n">
        <v>0</v>
      </c>
      <c r="C27" s="6" t="n">
        <v>0</v>
      </c>
    </row>
    <row r="28">
      <c r="A28" s="4" t="inlineStr">
        <is>
          <t>Common stock, $0.01 par value; shares authorized — 75,000; shares issued and outstanding —35,521 (2023) and 34,026 (2022)</t>
        </is>
      </c>
      <c r="B28" s="6" t="n">
        <v>355</v>
      </c>
      <c r="C28" s="6" t="n">
        <v>340</v>
      </c>
    </row>
    <row r="29">
      <c r="A29" s="4" t="inlineStr">
        <is>
          <t>Additional paid-in capital</t>
        </is>
      </c>
      <c r="B29" s="6" t="n">
        <v>16760</v>
      </c>
      <c r="C29" s="6" t="n">
        <v>0</v>
      </c>
    </row>
    <row r="30">
      <c r="A30" s="4" t="inlineStr">
        <is>
          <t>Retained earnings</t>
        </is>
      </c>
      <c r="B30" s="6" t="n">
        <v>2114765</v>
      </c>
      <c r="C30" s="6" t="n">
        <v>1858103</v>
      </c>
    </row>
    <row r="31">
      <c r="A31" s="4" t="inlineStr">
        <is>
          <t>Accumulated other comprehensive loss</t>
        </is>
      </c>
      <c r="B31" s="6" t="n">
        <v>-150460</v>
      </c>
      <c r="C31" s="6" t="n">
        <v>-176722</v>
      </c>
    </row>
    <row r="32">
      <c r="A32" s="4" t="inlineStr">
        <is>
          <t>Total stockholders’ equity</t>
        </is>
      </c>
      <c r="B32" s="6" t="n">
        <v>1981420</v>
      </c>
      <c r="C32" s="6" t="n">
        <v>1681721</v>
      </c>
    </row>
    <row r="33">
      <c r="A33" s="4" t="inlineStr">
        <is>
          <t>Total liabilities and stockholders’ equity</t>
        </is>
      </c>
      <c r="B33" s="5" t="n">
        <v>3325878</v>
      </c>
      <c r="C33" s="5" t="n">
        <v>3241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74892</v>
      </c>
      <c r="C4" s="5" t="n">
        <v>235514</v>
      </c>
      <c r="D4" s="5" t="n">
        <v>23496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Our financial statements are prepared in conformity with United States (“U.S.”) generally accepted accounting principles (“GAAP”). The consolidated financial statements include the accounts of FTI Consulting and all of our subsidiaries. All intercompany transactions and balances have been eliminated. Reclassifications of certain prior period amounts have been made to conform to the current period presentation.</t>
        </is>
      </c>
    </row>
    <row r="5">
      <c r="A5" s="4" t="inlineStr">
        <is>
          <t>Foreign Currency</t>
        </is>
      </c>
      <c r="B5" s="4" t="inlineStr">
        <is>
          <t>Foreign Currency Results of operations for our non-U.S. subsidiaries are translated from the designated functional currency to the reporting currency of the U.S. dollar (“USD”).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loss).” Transaction gains and losses arising from currency exchange rate fluctuations on transactions denominated in a currency other than the local functional currency are included in “Interest income and other” on the Consolidated Statements of Comprehensive Income. Such transaction gains and losses may be realized or unrealized depending upon whether the transaction settled during the period or remains outstanding at the balance sheet date.</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Due to the inherent uncertainty involved in making those assumptions, actual results could differ from those estimates. Our most significant estimates relate to revenues and the assessment of the recoverability of goodwill and intangible assets. Other estimates include, but are not limited to, the realization of deferred tax assets and the fair value of acquisition-related contingent consideration. Management bases its estimates on historical trends, projections, current experience and other assumptions that it believes are reasonable.</t>
        </is>
      </c>
    </row>
    <row r="7">
      <c r="A7" s="4" t="inlineStr">
        <is>
          <t>Concentrations of Risk</t>
        </is>
      </c>
      <c r="B7" s="4" t="inlineStr">
        <is>
          <t>Concentrations of Risk We do not have a single customer that represents 10% or more of our consolidated revenues. We derive the majority of our revenues from providing professional services to clients in the U.S. For the year ended December 31, 2023, we derived approximately 37% of our consolidated revenues from the work of professionals who are assigned to locations outside the U.S. We believe that the geographic and industry diversity of our customer base throughout the U.S. and internationally minimizes the risk of incurring material losses due to concentrations of credit risk.</t>
        </is>
      </c>
    </row>
    <row r="8">
      <c r="A8" s="4" t="inlineStr">
        <is>
          <t>Revenue Recognition</t>
        </is>
      </c>
      <c r="B8" s="4" t="inlineStr">
        <is>
          <t>Revenue Recognition Revenues are recognized when we satisfy a performance obligation by transferring services promised in a contract to a customer and in an amount that reflects the consideration that we expect to receive in exchange for those services. Performance obligations in our contracts represent distinct or separate services that we provide to our customers.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 Fixed-fee arrangements require the client to pay a fixed-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party, such as a bankruptcy court and other regulatory agency. In such cases, we record revenues based on the amount we estimate we will be entitled to in exchange for our services and only to the extent a significant reversal of revenue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In our Technology segment, certain clients are billed based on the amount of data storage used or the volume of information processed. Unit-based revenues are defined as revenues billed on a per item, per page or another unit-based method and include revenues from data processing and hosting. Unit-based revenues include revenues associated with licensed software products made available to customers via a web browser (“on-demand”). On-demand revenues are charged on a unit or monthly basis and include, but are not limited to, processing and review related functions.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solidated Balance Sheets. Our contract terms generally include a requirement of payment within 30 days when no contingencies exist. Payment terms and conditions vary depending on the jurisdiction, market and type of service, and whether regulatory or other third-party approvals are required. At times, we may execute contracts in a form provided by customers that might include different payment terms and contracts may be negotiated at the client’s request. Direct Cost of Revenues Direct cost of revenues consists primarily of billable employee compensation and related payroll benefits, the cost of contractors assigned to revenue-generating activities and direct expenses billable to clients. Direct cost of revenues also includes expense for cloud-based computing and depreciation expense on licensed software used to host and process client information. Direct cost of revenues does not include an allocation of corporate overhead and non-billable segment costs.</t>
        </is>
      </c>
    </row>
    <row r="9">
      <c r="A9" s="4" t="inlineStr">
        <is>
          <t>Share-Based Compensation</t>
        </is>
      </c>
      <c r="B9" s="4" t="inlineStr">
        <is>
          <t>Share-Based Compensation Share-based compensation cost is estimated at the grant date based on the fair value of the award and is recognized as expense over the requisite service period or performance period of the award. The amount of share-based compensation expense recognized at any date must at least equal the portion of grant date value of the award that is vested at that date. The fair value of restricted share awards and restricted stock units is measured based on the closing price of the underlying stock on the date of grant. The fair value of performance stock units that contain market-based vesting conditions is measured using a Monte Carlo pricing model. The compensation cost of performance stock units with market-based vesting conditions is based on the grant date fair value and is not subsequently reversed if it is later determined that the market condition is unlikely to be met or is expected to be lower than originally anticipated. For performance stock units that contain performance-based vesting conditions, the compensation cost is adjusted each reporting period based on the probability of the awards vesting. For all of our share-based awards, we recognize forfeitures in compensation cost when they occur.</t>
        </is>
      </c>
    </row>
    <row r="10">
      <c r="A10" s="4" t="inlineStr">
        <is>
          <t>Acquisition-Related Contingent Consideration</t>
        </is>
      </c>
      <c r="B10" s="4" t="inlineStr">
        <is>
          <t>Acquisition-Related Contingent Consideration The fair value of acquisition-related contingent consideration is estimated at the acquisition date utilizing either a Monte Carlo pricing model or the present value of our probability-weighted estimate of future cash flows. Subsequent to the acquisition date, on a quarterly basis, the contingent consideration liability is remeasured at current fair value with any changes recorded in earnings. Accretion expense is recorded to contingent consideration liabilities for changes in fair value due to the passage of time. Remeasurement gains or losses and accretion expense are included in “Selling, general and administrative” (“SG&amp;A”) expenses on the Consolidated Statements of Comprehensive Income.</t>
        </is>
      </c>
    </row>
    <row r="11">
      <c r="A11" s="4" t="inlineStr">
        <is>
          <t>Advertising Costs</t>
        </is>
      </c>
      <c r="B11" s="4" t="inlineStr">
        <is>
          <t>Advertising Costs</t>
        </is>
      </c>
    </row>
    <row r="12">
      <c r="A12" s="4" t="inlineStr">
        <is>
          <t>Income Taxes</t>
        </is>
      </c>
      <c r="B12" s="4" t="inlineStr">
        <is>
          <t>Income Taxes Our income tax provision consists principally of U.S. federal, state and international income taxes. We generate income in a significant number of states located throughout the U.S. and in foreign countries in which we conduct business. Our effective income tax rate may fluctuate due to a change in the mix of earnings between higher and lower state or country tax jurisdictions and the impact of non-deductible expenses. Additionally, we record deferred tax assets and liabilities using the asset and liability method of accounting, which requires us to measure these assets and liabilities using the enacted tax rates and laws that will be in effect when the differences are expected to reverse. A valuation allowance is recognized if, based on the weight of available evidence, it is more likely than not that some portion, or all, of the deferred tax asset will not be realized. In evaluating our ability to recover our deferred tax assets, we consider all available positive and negative evidence, including scheduled reversals of temporary differences, projected future taxable income, tax planning strategies and recent results of operations.</t>
        </is>
      </c>
    </row>
    <row r="13">
      <c r="A13" s="4" t="inlineStr">
        <is>
          <t>Cash Equivalents</t>
        </is>
      </c>
      <c r="B13" s="4" t="inlineStr">
        <is>
          <t>Cash Equivalents Cash equivalents consist of money market funds, commercial paper and certificates of deposit with maturities of three months or less at the time of purchase.</t>
        </is>
      </c>
    </row>
    <row r="14">
      <c r="A14" s="4" t="inlineStr">
        <is>
          <t>Short-term Investment</t>
        </is>
      </c>
      <c r="B14" s="4" t="inlineStr">
        <is>
          <t>Short-term Investment The short-term investment represents an investment in a certificate of deposit with an original maturity of less than one year and is included in the “Prepaid expenses and other current assets” financial statement line item on the Consolidated Balance Sheets. We classified the short-term investment as held-to-maturity in accordance with Accounting Standards Codification Topic 320, Investments - Debt and Equity Securities. Short-term investments classified as held-to-maturity are financial instruments the Company has the intent and ability to hold until maturity and are reported net of amortized cost. Any interest earned on the short-term investment is recorded in “Interest income and other” on the Consolidated Statements of Comprehensive Income.</t>
        </is>
      </c>
    </row>
    <row r="15">
      <c r="A15" s="4" t="inlineStr">
        <is>
          <t>Allowance for Expected Credit Losses</t>
        </is>
      </c>
      <c r="B15" s="4" t="inlineStr">
        <is>
          <t>Allowance for Expected Credit Losses We estimate the current-period provision for expected credit losses on a specific identification basis. Our judgments regarding a specific client’s credit risk considers factors such as the counterparty’s creditworthiness, knowledge of the specific client’s circumstances and historical collection experience for similar clients. Other factors include, but are not limited to, current economic conditions and forward-looking estimates. Our actual experience may vary from our estimates. If the financial condition of our clients were to deteriorate, resulting in their inability or unwillingness to pay our fees, we may need to record additional provisions for expected credit losses in future periods. The risk of credit losses may be mitigated to the extent that we received a retainer from some of our clients prior to performing services.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Adjustments to the allowance for expected credit losses are recorded to SG&amp;A expenses on the Consolidated Statements of Comprehensive Income. Our billed accounts receivables are written off when the potential for recovery is considered remote.</t>
        </is>
      </c>
    </row>
    <row r="16">
      <c r="A16" s="4" t="inlineStr">
        <is>
          <t>Property and Equipment</t>
        </is>
      </c>
      <c r="B16" s="4" t="inlineStr">
        <is>
          <t>Property and Equipment We record property and equipment, including improvements that extend useful life, at cost, while maintenance and repairs are expensed as incurred. We calculate depreciation using the straight-line method based on an estimated useful life ranging from less than one year to 11 years for furniture, equipment and software. We amortize leasehold improvements over the shorter of the estimated useful life of the asset or the lease term. We capitalize costs incurred during the application development stage of computer software developed or obtained for internal use. Capitalized software developed for internal use is classified within computer equipment and software and is amortized over the estimated useful life of the software, which ranges from three years to 10 years. Purchased software licenses to be sold to customers are capitalized and amortized over the license term.</t>
        </is>
      </c>
    </row>
    <row r="17">
      <c r="A17" s="4" t="inlineStr">
        <is>
          <t>Notes Receivable from Employees</t>
        </is>
      </c>
      <c r="B17" s="4" t="inlineStr">
        <is>
          <t>Notes Receivable from Employees Notes receivable from employees principally include unsecured general recourse forgivable loans and retention payments, which are provided to attract and retain certain of our senior employees and other professionals. Generally, all of the principal amount and accrued interest income of the forgivable loans we make to employees and other professionals will be forgiven according to the stated terms of the loan agreement, provided that the professional is providing services to the Company on the forgiveness date and upon other specified events, such as death or disability. For the year ended December 31, 2023, we have recorded accrued interest income as a reduction to operating expense on our Consolidated Statement of Comprehensive Income. Professionals who terminate their employment or services with us prior to the end of the forgiveness period are required to repay the outstanding, unforgiven loan balance and any accrued but unforgiven interest. The unforgiven interest is recorded to interest income and other on our Consolidated Statements of Comprehensive Income at the time of termination. If the termination was by the Company without “cause” or by the employee with “good reason,” or, subject to certain conditions, if the employee terminates his or her employment due to retirement or non-renewal of his or her employment agreement, the loan may be forgiven or continue to be forgivable, in whole or in part. We amortize forgivable loans straight-line over the requisite service period, which ranges from a period of one year to 10 years. The amount of expense recognized at any date must at least equal the portion of the principal forgiven on the forgiveness date.</t>
        </is>
      </c>
    </row>
    <row r="18">
      <c r="A18" s="4" t="inlineStr">
        <is>
          <t>Goodwill and Intangible Assets</t>
        </is>
      </c>
      <c r="B18" s="4" t="inlineStr">
        <is>
          <t>Goodwill and Intangible Assets Goodwill represents the purchase price of acquired businesses in excess of the fair market value of net assets acquired at the date of acquisition. Intangible assets may include customer relationships, trademarks and acquired software. We test our goodwill and indefinite-lived intangible assets for impairment annually as of the first day of the fourth quarter and whenever events or changes in circumstances indicate that the carrying value of an asset may not be recoverable. On a quarterly basis, we monitor the key drivers of fair value to detect events or other changes that would warrant an interim impairment test. Important factors we consider that could trigger an interim impairment review include, but are not limited to, the following: • significant underperformance relative to expected historical or projected future operating results; • a significant change in the manner of our use of the acquired asset or the strategy for our overall business; • a significant market decline related to negative industry or economic trends; and/or • our market capitalization relative to net carrying value. We assess our goodwill for impairment at the reporting unit level. A reporting unit is an operating segment or a business one level below that operating segment if discrete financial information is available and regularly reviewed by the chief operating decision makers. Our annual goodwill impairment test may be conducted using a qualitative assessment or a quantitative assessment. Under GAAP, we have an option to bypass the qualitative assessment and perform a quantitative impairment test. We determine whether to perform a qualitative assessment first or to bypass the qualitative assessment and proceed with the quantitative goodwill impairment test for each of our reporting units based on the excess of fair value over carrying value from the most recent quantitative tests and other events or changes in circumstances that could impact the fair value of the reporting units. In the qualitative assessment, we consider various factors, events or circumstances, including macroeconomic conditions, industry and market considerations, cost factors, overall financial performance and other relevant reporting unit specific events. If, based on the qualitative assessment, we determine that it is not “more likely than not” that the fair value of a reporting unit is less than its carrying value, we do not prepare a quantitative impairment test. If we determine otherwise, we will prepare a quantitative assessment for potential goodwill impairment. In the quantitative assessment, we compare the estimated fair value of the reporting unit with the carrying amount of that reporting unit. We estimate fair value using a combination of an income approach (based on discounted cash flows) and market approaches, using appropriate weighting factors. If the fair value exceeds the carrying amount, goodwill is not impaired. However, if the carrying value exceeds the fair value of the reporting unit, an impairment loss shall be recognized in an amount equal to that excess, limited to the total amount of goodwill allocated to that reporting unit. Intangible assets with finite lives are amortized over their estimated useful life and reviewed for impairment whenever events or changes in circumstances indicate that the carrying amount of an asset may not be recoverable. We amortize our acquired finite-lived intangible assets on a straight-line basis over periods ranging from two</t>
        </is>
      </c>
    </row>
    <row r="19">
      <c r="A19" s="4" t="inlineStr">
        <is>
          <t>Impairment of Long-Lived Assets</t>
        </is>
      </c>
      <c r="B19" s="4" t="inlineStr">
        <is>
          <t>Impairment of Long-Lived Assets We review long-lived assets such as property and equipment, operating lease assets and finite-lived intangible assets whenever events or changes in circumstances indicate that the carrying amount of an asset may not be recoverable. These events or changes in circumstances may include a significant deterioration of operating results, changes in business plans or changes in anticipated future cash flows. If an impairment indicator is present, we evaluate recoverability of assets to be held and used by a comparison of the carrying value of the assets with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t>
        </is>
      </c>
    </row>
    <row r="20">
      <c r="A20" s="4" t="inlineStr">
        <is>
          <t>Leases</t>
        </is>
      </c>
      <c r="B20" s="4" t="inlineStr">
        <is>
          <t>Leases We determine if a contract is a leasing arrangement at inception. Operating lease assets represent our right to control the use of an identified asset for the lease term and lease liabilities represent our obligation to make lease payments arising from the lease. Operating lease assets and liabilities are recognized on the Consolidated Balance Sheets at the commencement date based on the present value of lease payments over the lease term. We use the incremental borrowing rate on the commencement date in determining the present value of our lease payments. We recognize operating lease expense for our operating leases on a straight-line basis over the lease term. We lease office space and equipment under non-cancelable operating leases, which may include renewal or termination options that are reasonably certain of exercise.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Leases with an initial term of 12 months or less are not recorded on the balance sheet and are expensed on a straight-line basis. Lease and non-lease components are accounted for together as a single lease component for operating leases associated with our office space.</t>
        </is>
      </c>
    </row>
    <row r="21">
      <c r="A21" s="4" t="inlineStr">
        <is>
          <t>Billings in Excess of Services Provided</t>
        </is>
      </c>
      <c r="B21" s="4" t="inlineStr">
        <is>
          <t>Billings in Excess of Services Provided Billings in excess of services provided represent amounts billed to clients, such as retainers, in advance of work being performed. Clients may make advance payments, which are held on deposit until completion of work or are applied at predetermined amounts or times. Excess payments are either applied to final billings or refunded to clients upon completion of work. Payments in excess of related accounts receivable and unbilled receivables are recorded as billings in excess of services provided within the liabilities section of the Consolidated Balance Sheets.</t>
        </is>
      </c>
    </row>
    <row r="22">
      <c r="A22" s="4" t="inlineStr">
        <is>
          <t>Convertible Notes</t>
        </is>
      </c>
      <c r="B22" s="4" t="inlineStr">
        <is>
          <t>Convertible Notes The carrying amount of our 2.0% convertible senior notes due 2023 (“2023 Convertible Notes”) is recognized as a liability as of December 31, 2022 on the Consolidated Balance Sheets. We recorded debt issuance costs as an adjustment to the carrying amount of our 2023 Convertible Notes liability and amortized the costs using the effective interest rate method over the expected life of the instrument. The principal amount of the 2023 Convertible Notes of $315.8 million was settled in cash at maturity on August 15, 2023 utilizing existing cash resources, including our senior secured bank revolving credit facility (“Credit Facility”).</t>
        </is>
      </c>
    </row>
    <row r="23">
      <c r="A23" s="4" t="inlineStr">
        <is>
          <t>Accounting Standards Not Yet Adopted</t>
        </is>
      </c>
      <c r="B23" s="4" t="inlineStr">
        <is>
          <t>Accounting Standards Not Yet Adopted In November 2023, the FASB issued ASU 2023-07, Segment Reporting (Topic 280): 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annual periods beginning after December 15, 2023 and interim periods beginning after December 15, 2024, and requires retrospective application to all prior periods presented in the financial statements. Early adoption is permitted. The Company is in the process of evaluating the impact of this new guidance on its consolidated financial statements. In December 2023, the FASB issued ASU 2023-09, Income Taxes (Topic 740) : Improvements to Income Tax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2023 2022 2021 Numerator — basic and diluted Net income $ 274,892 $ 235,514 $ 234,966 Denominator Weighted average number of common shares outstanding — basic 33,924 33,693 33,489 Effect of dilutive share-based awards 559 599 701 Effect of dilutive stock options 295 325 368 Effect of dilutive convertible notes 868 1,166 779 Weighted average number of common shares outstanding — diluted 35,646 35,783 35,337 Earnings per common share — basic $ 8.10 $ 6.99 $ 7.02 Earnings per common share — diluted $ 7.71 $ 6.58 $ 6.65 Antidilutive stock options and share-based awards 5 9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12 Months Ended</t>
        </is>
      </c>
    </row>
    <row r="2">
      <c r="B2" s="2" t="inlineStr">
        <is>
          <t>Dec. 31, 2023</t>
        </is>
      </c>
    </row>
    <row r="3">
      <c r="A3" s="3" t="inlineStr">
        <is>
          <t>Allowance For Doubtful Accounts And Unbilled Services [Abstract]</t>
        </is>
      </c>
      <c r="B3" s="4" t="inlineStr">
        <is>
          <t xml:space="preserve"> </t>
        </is>
      </c>
    </row>
    <row r="4">
      <c r="A4" s="4" t="inlineStr">
        <is>
          <t>Schedule of Accounts Receivable</t>
        </is>
      </c>
      <c r="B4" s="4" t="inlineStr">
        <is>
          <t xml:space="preserve">The following table summarizes the components of “Accounts receivable, net” as presented on the Consolidated Balance Sheets: December 31, 2023 2022 Accounts receivable: Billed receivables $ 745,371 $ 633,055 Unbilled receivables 421,488 308,873 Allowance for expected credit losses (64,717) (45,775) Accounts receivable, net $ 1,102,142 $ 896,153 The table below summarizes the changes in the carrying amount of our notes receivable from employees: December 31, 2023 2022 Notes receivable from employees — beginning $ 83,270 $ 83,795 Notes granted 58,649 35,575 Repayments (6,054) (4,200) Amortization (27,784) (30,807) Cumulative translation adjustment and other (1,653) (1,093) Notes receivable from employees — ending 106,428 83,270 Less: current portion (30,997) (27,292) Notes receivable from employees, net of current portion $ 75,431 $ 55,978 </t>
        </is>
      </c>
    </row>
    <row r="5">
      <c r="A5" s="4" t="inlineStr">
        <is>
          <t>Schedule of Accounts Receivable, Writeoff</t>
        </is>
      </c>
      <c r="B5" s="4" t="inlineStr">
        <is>
          <t xml:space="preserve">The following table summarizes the total provision for expected credit losses and write-offs: Year Ended December 31, 2023 2022 2021 Provision for expected credit losses $ 35,149 $ 19,684 $ 16,151 Write-offs $ 24,441 $ 13,085 $ 23,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pecial Charges by Segment</t>
        </is>
      </c>
      <c r="B4" s="4" t="inlineStr">
        <is>
          <t xml:space="preserve">The following table details the special charges by segment: Year Ended Corporate Finance $ 2,444 FLC 4,614 Economic Consulting 31 Technology 106 Strategic Communications 369 Segment special charge 7,564 Unallocated Corporate 776 Total special charges $ 8,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table below reflects the total share-based compensation expense recognized in our Consolidated Statements of Comprehensive Income for the years ended December 31, 2023, 2022 and 2021: Year Ended December 31, Income Statement Classification 2023 2022 2021 Direct cost of revenues $ 19,067 $ 15,312 $ 13,432 Selling, general and administrative expenses 17,205 12,416 14,148 Total $ 36,272 $ 27,728 $ 27,580 </t>
        </is>
      </c>
    </row>
    <row r="5">
      <c r="A5" s="4" t="inlineStr">
        <is>
          <t>Schedule of Stock Option Activity</t>
        </is>
      </c>
      <c r="B5" s="4" t="inlineStr">
        <is>
          <t xml:space="preserve">A summary of our stock option activity during the year ended December 31, 2023 is presented below. The aggregate intrinsic value of stock options outstanding and exercisable, or fully vested, at December 31, 2023 in the table below represents the total pre-tax intrinsic value, which is calculated as the difference between the closing price of our common stock on the last trading day of 2023 and the exercise price, multiplied by the number of in-the-money options that would have been received by the option holders had all option holders exercised their options on December 31, 2023. The aggregate intrinsic value changes based on fluctuations in the fair market value per share of our common stock. Options Weighted Weighted Aggregate Stock options outstanding at December 31, 2022 392 $ 36.89 Stock options exercised (38) $ 33.91 Stock options outstanding and exercisable at December 31, 2023 354 $ 37.21 2.0 $ 57,313 </t>
        </is>
      </c>
    </row>
    <row r="6">
      <c r="A6" s="4" t="inlineStr">
        <is>
          <t>Schedule of Unvested Restricted Share Awards Activity</t>
        </is>
      </c>
      <c r="B6" s="4" t="inlineStr">
        <is>
          <t xml:space="preserve">A summary of our restricted share awards activity during the year ended December 31, 2023 is presented below: Shares Weighted Restricted share awards outstanding at December 31, 2022 684 $ 106.63 Restricted share awards granted 100 $ 189.86 Restricted share awards vested (155) $ 93.43 Restricted share awards forfeited (9) $ 142.50 Restricted share awards outstanding at December 31, 2023 620 $ 122.88 </t>
        </is>
      </c>
    </row>
    <row r="7">
      <c r="A7" s="4" t="inlineStr">
        <is>
          <t>Schedule of Restricted Stock Unit Activity</t>
        </is>
      </c>
      <c r="B7" s="4" t="inlineStr">
        <is>
          <t xml:space="preserve">A summary of our restricted stock units activity during the year ended December 31, 2023 is presented below: Shares Weighted Restricted stock units outstanding at December 31, 2022 328 $ 77.66 Restricted stock units granted 105 $ 178.13 Restricted stock units released (37) $ 116.72 Restricted stock units forfeited (5) $ 137.12 Restricted stock units outstanding at December 31, 2023 391 $ 100.28 </t>
        </is>
      </c>
    </row>
    <row r="8">
      <c r="A8" s="4" t="inlineStr">
        <is>
          <t>Schedule of Performance Stock Units Activity</t>
        </is>
      </c>
      <c r="B8" s="4" t="inlineStr">
        <is>
          <t>A summary of our performance stock units activity during the year ended December 31, 2023 is presented below: Shares Weighted Performance stock units outstanding at December 31, 2022 245 $ 143.44 Performance stock units granted (1) 80 $ 198.21 Performance stock units released (71) $ 136.34 Performance stock units forfeited (2) (47) $ 146.73 Performance stock units outstanding at December 31, 2023 207 $ 166.22 (1) Performance stock units granted are presented at the maximum potential payout percentage of 150% of target shares granted. (2) Performance stock units are forfeited when the market or performance conditions for maximum payout are not achieved, including performance stock units that do not achieve any payout, or the employee is terminated prior to ves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come and Other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Income and Other</t>
        </is>
      </c>
      <c r="B4" s="4" t="inlineStr">
        <is>
          <t xml:space="preserve">The table below presents the components of “Interest income and other” as shown on the Consolidated Statements of Comprehensive Income: Year Ended December 31, 2023 2022 2021 Interest income and other Interest income $ 5,210 $ 4,619 $ 3,493 Foreign exchange transaction gains (losses), net (9,341) 57 2,426 Other (736) (758) 274 Total $ (4,867) $ 3,918 $ 6,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Balance Sheet Details</t>
        </is>
      </c>
      <c r="B4" s="4" t="inlineStr">
        <is>
          <t xml:space="preserve">The table below presents the components of “Prepaid expenses and other current assets” and “Accounts payable, accrued expenses and other” as shown on the Consolidated Balance Sheets: December 31, 2023 2022 Prepaid expenses and other current assets Prepaid expenses $ 51,141 $ 46,895 Short-term investment 25,461 — Income tax receivable 15,062 10,965 Other current assets 27,428 37,609 Total $ 119,092 $ 95,469 Accounts payable, accrued expenses and other Accounts payable $ 21,719 $ 20,265 Accrued expenses 74,712 65,231 Accrued interest payable 13 2,096 Accrued taxes payable 58,734 20,364 Current operating lease liabilities 33,864 31,922 Other current liabilities 34,716 34,075 Total $ 223,758 $ 173,9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2023 2022 Leasehold improvements $ 149,132 $ 129,036 Construction in progress 5,727 43,931 Furniture and equipment 38,827 32,975 Computer equipment and software 142,665 114,342 336,351 320,284 Accumulated depreciation (176,689) (166,818) Property and equipment, net $ 159,662 $ 153,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75000000</v>
      </c>
      <c r="C7" s="6" t="n">
        <v>75000000</v>
      </c>
    </row>
    <row r="8">
      <c r="A8" s="4" t="inlineStr">
        <is>
          <t>Common stock, shares issued (in shares)</t>
        </is>
      </c>
      <c r="B8" s="6" t="n">
        <v>35521000</v>
      </c>
      <c r="C8" s="6" t="n">
        <v>34026000</v>
      </c>
    </row>
    <row r="9">
      <c r="A9" s="4" t="inlineStr">
        <is>
          <t>Common stock, shares outstanding (in shares)</t>
        </is>
      </c>
      <c r="B9" s="6" t="n">
        <v>35521000</v>
      </c>
      <c r="C9" s="6" t="n">
        <v>340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s of Goodwill by Operating Segment</t>
        </is>
      </c>
      <c r="B4" s="4" t="inlineStr">
        <is>
          <t>The table below summarizes the changes in the carrying amount of goodwill by reportable segment: Corporate Finance (1) FLC (1) Economic Consulting (1) Technology (1) Strategic Communications (2) Total Balance at December 31, 2021 $ 501,046 $ 237,929 $ 268,858 $ 96,811 $ 128,147 $ 1,232,791 Acquisitions (3) 11,332 — — — — 11,332 Foreign currency translation adjustment 4,122 (3,057) (803) (84) (16,708) (16,530) Balance at December 31, 2022 $ 516,500 $ 234,872 $ 268,055 $ 96,727 $ 111,439 $ 1,227,593 Foreign currency translation adjustment 1,405 1,629 427 75 3,440 6,976 Intersegment transfers in/(out) (4) 23,086 (23,086) — — — — Balance at December 31, 2023 $ 540,991 $ 213,415 $ 268,482 $ 96,802 $ 114,879 $ 1,234,569 (1) There were no accumulated impairment losses for the Corporate Finance, FLC, Economic Consulting or Technology segments as of December 31, 2023, 2022 and 2021. (2) Amounts for our Strategic Communications segment include gross carrying values of $309.0 million, $305.6 million and $322.3 million as of December 31, 2023, 2022, and 2021, respectively, and accumulated impairment losses of $194.1 million as of December 31, 2023, 2022 and 2021. (3) During the year ended December 31, 2022, we acquired certain assets of businesses that were assigned to the Corporate Finance segment. We recorded $11.3 million in goodwill as a result of the acquisition in 2022. We have included the results of the acquired business operations in the Corporate Finance segment since the acquisition date. (4) Includes the allocation of goodwill relating to the reclassification of the portion of the Company’s health solutions practice previously within our FLC segment, which focuses on business transformation services in the healthcare and life sciences sector, to our realigned business transformation practice within our Corporate Finance segment. See Note 20, “Segment Reporting,” for information on this segment reclassification.</t>
        </is>
      </c>
    </row>
    <row r="5">
      <c r="A5" s="4" t="inlineStr">
        <is>
          <t>Schedule of Other Intangible Assets Amortized Intangibles</t>
        </is>
      </c>
      <c r="B5" s="4" t="inlineStr">
        <is>
          <t xml:space="preserve">Intangible assets were as follows: December 31, 2023 December 31, 2022 Weighted Average Gross Accumulated Net Gross Accumulated Net Amortizing intangible assets Customer relationships 9.7 $ 27,000 $ 16,640 $ 10,360 $ 78,223 $ 63,810 $ 14,413 Trademarks 6.0 9,712 7,129 2,583 10,950 5,554 5,396 Acquired software and other 1.9 888 646 242 846 241 605 8.6 37,600 24,415 13,185 90,019 69,605 20,414 Non-amortizing intangible assets Trademarks Indefinite 5,100 — 5,100 5,100 — 5,100 Total $ 42,700 $ 24,415 $ 18,285 $ 95,119 $ 69,605 $ 25,514 </t>
        </is>
      </c>
    </row>
    <row r="6">
      <c r="A6" s="4" t="inlineStr">
        <is>
          <t>Schedule of Other Intangible Assets Unamortized Intangibles</t>
        </is>
      </c>
      <c r="B6" s="4" t="inlineStr">
        <is>
          <t xml:space="preserve">Intangible assets were as follows: December 31, 2023 December 31, 2022 Weighted Average Gross Accumulated Net Gross Accumulated Net Amortizing intangible assets Customer relationships 9.7 $ 27,000 $ 16,640 $ 10,360 $ 78,223 $ 63,810 $ 14,413 Trademarks 6.0 9,712 7,129 2,583 10,950 5,554 5,396 Acquired software and other 1.9 888 646 242 846 241 605 8.6 37,600 24,415 13,185 90,019 69,605 20,414 Non-amortizing intangible assets Trademarks Indefinite 5,100 — 5,100 5,100 — 5,100 Total $ 42,700 $ 24,415 $ 18,285 $ 95,119 $ 69,605 $ 25,514 </t>
        </is>
      </c>
    </row>
    <row r="7">
      <c r="A7" s="4" t="inlineStr">
        <is>
          <t>Schedule of Future Amortization Expense Intangible Assets</t>
        </is>
      </c>
      <c r="B7" s="4" t="inlineStr">
        <is>
          <t>We estimate our future amortization expense for our intangible assets with finite lives to be as follows: As of December 31, 2023 (1) Year 2024 $ 3,646 2025 2,907 2026 1,740 2027 1,670 2028 1,265 Thereafter 1,957 $ 13,185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Receivable from Employees (Tables)</t>
        </is>
      </c>
      <c r="B1" s="2" t="inlineStr">
        <is>
          <t>12 Months Ended</t>
        </is>
      </c>
    </row>
    <row r="2">
      <c r="B2" s="2" t="inlineStr">
        <is>
          <t>Dec. 31, 2023</t>
        </is>
      </c>
    </row>
    <row r="3">
      <c r="A3" s="3" t="inlineStr">
        <is>
          <t>Receivables [Abstract]</t>
        </is>
      </c>
      <c r="B3" s="4" t="inlineStr">
        <is>
          <t xml:space="preserve"> </t>
        </is>
      </c>
    </row>
    <row r="4">
      <c r="A4" s="4" t="inlineStr">
        <is>
          <t>Summary of Changes in Carrying Amount of Notes Receivable From Employees</t>
        </is>
      </c>
      <c r="B4" s="4" t="inlineStr">
        <is>
          <t xml:space="preserve">The following table summarizes the components of “Accounts receivable, net” as presented on the Consolidated Balance Sheets: December 31, 2023 2022 Accounts receivable: Billed receivables $ 745,371 $ 633,055 Unbilled receivables 421,488 308,873 Allowance for expected credit losses (64,717) (45,775) Accounts receivable, net $ 1,102,142 $ 896,153 The table below summarizes the changes in the carrying amount of our notes receivable from employees: December 31, 2023 2022 Notes receivable from employees — beginning $ 83,270 $ 83,795 Notes granted 58,649 35,575 Repayments (6,054) (4,200) Amortization (27,784) (30,807) Cumulative translation adjustment and other (1,653) (1,093) Notes receivable from employees — ending 106,428 83,270 Less: current portion (30,997) (27,292) Notes receivable from employees, net of current portion $ 75,431 $ 55,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nd Estimated Fair Value of Other Financial Instruments</t>
        </is>
      </c>
      <c r="B4" s="4" t="inlineStr">
        <is>
          <t>The following tables present the carrying amounts and estimated fair values of our financial instruments by hierarchy level as of December 31, 2023 and 2022: December 31, 2023 Hierarchy Level Carrying Level 1 Level 2 Level 3 Liabilities Acquisition-related contingent consideration (1) $ 12,801 $ — $ — $ 12,801 Total $ 12,801 $ — $ — $ 12,801 December 31, 2022 Hierarchy Level Carrying Level 1 Level 2 Level 3 Liabilities Acquisition-related contingent consideration (1) $ 14,988 $ — $ — $ 14,988 2023 Convertible Notes (2) 315,172 — 509,682 — Total $ 330,160 $ — $ 509,682 $ 14,988 (1) The short-term portion is included in “Accounts payable, accrued expenses and other,” and the long-term portion is included in “Other liabilities” on the Consolidated Balance Sheets. (2) The carrying amount includes unamortized deferred debt issuance costs.</t>
        </is>
      </c>
    </row>
    <row r="5">
      <c r="A5" s="4" t="inlineStr">
        <is>
          <t>Schedule of Acquisition-Related Contingent Consideration</t>
        </is>
      </c>
      <c r="B5" s="4" t="inlineStr">
        <is>
          <t>The change in our liability for acquisition-related contingent consideration for our Level 3 financial instruments is as follows: Contingent Consideration Balance at December 31, 2020 $ 20,118 Additions $ 1,093 Accretion expense (1) 2,771 Remeasurement gain (2) (3,095) Payments (5,122) Foreign currency translation adjustment (3) (655) Balance at December 31, 2021 $ 15,110 Additions $ 5,370 Accretion expense (1) 2,396 Payments (7,671) Foreign currency translation adjustment and other (3) (217) Balance at December 31, 2022 $ 14,988 Accretion expense (1) $ 3,818 Payments $ (6,353) Foreign currency translation adjustment (3) $ 348 Balance at December 31, 2023 $ 12,801 (1) Accretion expense is included in SG&amp;A expenses on the Consolidated Statements of Comprehensive Income. (2) Remeasurement gain or loss resulting from a change in fair value of an acquisition's contingent consideration liability is recorded in SG&amp;A expenses on the Consolidated Statements of Comprehensive Income. (3) Foreign currency translation adjustments are included in “Other comprehensive income (loss), net of tax” on the Consolidated Statements of Comprehensive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Debt Obligations</t>
        </is>
      </c>
      <c r="B4" s="4" t="inlineStr">
        <is>
          <t>The table below summarizes the components of the Company’s debt: December 31, 2023 2022 2023 Convertible Notes $ — $ 316,219 Credit Facility — — Total debt — 316,219 Less: deferred debt issuance costs — (1,047) Long-term debt, net (1) $ — $ 315,172 (1) There were no current portions of long-term debt as of December 31,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arrying Amount of Operating Lease Assets and Liabilities</t>
        </is>
      </c>
      <c r="B4" s="4" t="inlineStr">
        <is>
          <t xml:space="preserve">The table below summarizes the carrying amount of our operating lease assets and liabilities: December 31, Leases Classification 2023 2022 Assets Operating lease assets Operating lease assets $ 208,910 $ 203,764 Total lease assets $ 208,910 $ 203,764 Liabilities Current Operating lease liabilities Accounts payable, accrued expenses and other $ 33,864 $ 31,922 Noncurrent Operating lease liabilities Noncurrent operating lease liabilities 223,774 221,604 Total lease liabilities $ 257,638 $ 253,526 </t>
        </is>
      </c>
    </row>
    <row r="5">
      <c r="A5" s="4" t="inlineStr">
        <is>
          <t>Schedule of Lease Cost</t>
        </is>
      </c>
      <c r="B5" s="4" t="inlineStr">
        <is>
          <t>The table below summarizes total lease costs: Year Ended December 31, Lease Cost 2023 2022 Operating lease costs $ 53,136 $ 48,550 Short-term lease costs 2,694 2,180 Variable leases and other 12,400 12,125 Total lease cost, net $ 68,230 $ 62,855 The table below includes cash paid for our operating lease liabilities, other non-cash information, our weighted average remaining lease term and weighted average discount rate: Year Ended December 31, 2023 2022 Cash paid for amounts included in the measurement of operating lease liabilities $ 55,751 $ 51,917 Operating lease assets obtained in exchange for lease liabilities $ 40,346 $ 27,876 Weighted average remaining lease term (years) Operating leases 7.9 8.3 Weighted average discount rate Operating leases 5.8 % 5.6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solidated Balance Sheets: As of 2024 $ 52,359 2025 47,610 2026 42,822 2027 41,711 2028 32,635 Thereafter 108,852 Total future lease payments 325,989 Less: imputed interest (68,351) Total $ 257,6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Deferred Tax Assets and Liabilities</t>
        </is>
      </c>
      <c r="B4" s="4" t="inlineStr">
        <is>
          <t>The table below summarizes significant components of deferred tax assets and liabilities: December 31, 2023 2022 Deferred tax assets Allowance for expected credit losses $ 7,597 $ 2,923 Accrued vacation and bonus 47,115 37,776 Share-based compensation 13,857 14,599 Notes receivable from employees 10,770 11,927 State net operating loss carryforward 172 537 Foreign net operating and capital loss carryforward 13,487 11,852 Foreign tax credit carryforward 14,384 4,199 Deferred compensation 3,550 3,049 Operating lease assets 64,649 64,465 Employee benefits obligations 568 519 Other, net 2,691 763 Total deferred tax assets 178,840 152,609 Deferred tax liabilities Revenue recognition (2,427) (6,406) Operating lease liabilities (52,673) (51,995) Property and equipment, net (13,216) (12,956) Goodwill and intangible assets (207,131) (204,634) Total deferred tax liabilities (275,447) (275,991) Foreign withholding tax (2,178) (1,921) Valuation allowance (6,773) (6,459) Net deferred tax liabilities $ (105,558) $ (131,762)</t>
        </is>
      </c>
    </row>
    <row r="5">
      <c r="A5" s="4" t="inlineStr">
        <is>
          <t>Summary of Components of Income Before Income Tax Provision from Continuing Operations</t>
        </is>
      </c>
      <c r="B5" s="4" t="inlineStr">
        <is>
          <t xml:space="preserve">The table below summarizes the components of income before income tax provision from continuing operations: Year Ended December 31, 2023 2022 2021 Domestic $ 247,381 $ 165,553 $ 136,008 Foreign 110,982 132,196 161,939 Total $ 358,363 $ 297,749 $ 297,947 </t>
        </is>
      </c>
    </row>
    <row r="6">
      <c r="A6" s="4" t="inlineStr">
        <is>
          <t>Summary of Components of Income Tax Provision from Continuing Operations</t>
        </is>
      </c>
      <c r="B6" s="4" t="inlineStr">
        <is>
          <t xml:space="preserve">The table below summarizes the components of income tax provision from continuing operations: Year Ended December 31, 2023 2022 2021 Current Federal $ 28,463 $ 24,227 $ 11,050 State 18,878 12,935 8,328 Foreign 38,029 34,917 37,656 85,370 72,079 57,034 Deferred Federal 6,363 (2,717) 10,766 State (3,514) (1,173) 3,458 Foreign (4,748) (5,954) (8,277) (1,899) (9,844) 5,947 Income tax provision $ 83,471 $ 62,235 $ 62,981 </t>
        </is>
      </c>
    </row>
    <row r="7">
      <c r="A7" s="4" t="inlineStr">
        <is>
          <t>Summary of Income Tax Provision from Continuing Operations Resulted in Effective Tax Rates</t>
        </is>
      </c>
      <c r="B7" s="4" t="inlineStr">
        <is>
          <t xml:space="preserve">Our income tax provision from continuing operations resulted in effective tax rates that varied from the federal statutory income tax rate as summarized below: Year Ended December 31, 2023 2022 2021 Income tax expense at federal statutory rate $ 75,256 $ 62,526 $ 62,569 State income taxes, net of federal benefit 12,562 10,486 8,643 Detriment from foreign tax rates 9,418 5,811 4,375 Other expenses not deductible for tax purposes 5,793 3,365 2,819 Adjustment to reserve for uncertain tax positions (797) (609) 2,665 Share-based compensation (5,422) (9,372) (6,167) Release of valuation allowance on foreign tax credits — (3,536) — Income tax benefit related to the License Agreement, net — (2,034) — Release of valuation allowance on Australian deferred tax asset — — (5,063) U.S. foreign tax credits (9,464) (4,049) (4,859) Valuation allowance on U.S. foreign tax credit carryforwards — — 3,536 Deferred tax benefit of United Kingdom tax rate change — — (3,167) Other adjustments, net (3,875) (353) (2,370) Income tax provision $ 83,471 $ 62,235 $ 62,9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Repurchases</t>
        </is>
      </c>
      <c r="B4" s="4" t="inlineStr">
        <is>
          <t xml:space="preserve">The following table details our stock repurchases under the Repurchase Program: Year Ended December 31, 2023 2022 2021 Shares of common stock repurchased and retired 112 574 422 Average price paid per share $ 158.70 $ 154.23 $ 109.37 Total cost $ 17,797 $ 88,595 $ 46,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and Adjusted Segment Earnings before Interest, Taxes, Depreciation and Amortization for Reportable Segments</t>
        </is>
      </c>
      <c r="B4" s="4" t="inlineStr">
        <is>
          <t>The table below presents revenues and Adjusted Segment EBITDA for our reportable segments: Year Ended December 31, 2023 2022 2021 Revenues Corporate Finance (1) $ 1,346,678 $ 1,147,118 $ 979,350 FLC (1) 654,105 579,933 544,454 Economic Consulting 771,374 695,208 697,405 Technology 387,855 319,983 287,366 Strategic Communications 329,230 286,666 267,647 Total revenues $ 3,489,242 $ 3,028,908 $ 2,776,222 Adjusted Segment EBITDA Corporate Finance (1) $ 230,837 $ 214,809 $ 158,019 FLC (1) 88,109 63,573 70,008 Economic Consulting 115,807 103,090 117,186 Technology 62,711 46,698 55,739 Strategic Communications 50,909 50,620 54,313 Total Adjusted Segment EBITDA $ 548,373 $ 478,790 $ 455,265 (1) Effective July 1, 2023, prior period segment information for the Corporate Finance and FLC segments has been recast in this Annual Report to include the reclassification of the portion of the Company’s health solutions practice in the FLC segment to our realigned business transformation practice within our Corporate Finance segment.</t>
        </is>
      </c>
    </row>
    <row r="5">
      <c r="A5" s="4" t="inlineStr">
        <is>
          <t>Schedule of Reconciliation of Net Income to Adjusted Segment Earnings before Interest, Taxes, Depreciation and Amortization</t>
        </is>
      </c>
      <c r="B5" s="4" t="inlineStr">
        <is>
          <t xml:space="preserve">The table below reconciles net income to Total Adjusted Segment EBITDA. Unallocated corporate expenses primarily include indirect costs related to centrally managed administrative functions that have not been allocated to the segments. These administrative costs include costs related to executive management, legal, corporate office support costs, information technology, accounting, marketing, human resources and company-wide business development and strategy functions. Year Ended December 31, 2023 2022 2021 Net income $ 274,892 $ 235,514 $ 234,966 Add back: Income tax provision 83,471 62,235 62,981 Interest income and other 4,867 (3,918) (6,193) Interest expense 14,331 10,047 20,294 Unallocated corporate expenses 125,420 124,830 104,457 Segment depreciation expense 39,233 32,876 31,072 Amortization of intangible assets 6,159 9,642 10,818 Segment special charges — 7,564 — Remeasurement of acquisition-related contingent consideration — — (3,130) Total Adjusted Segment EBITDA $ 548,373 $ 478,790 $ 455,265 </t>
        </is>
      </c>
    </row>
    <row r="6">
      <c r="A6" s="4" t="inlineStr">
        <is>
          <t>Schedule of Assets by Segments</t>
        </is>
      </c>
      <c r="B6" s="4" t="inlineStr">
        <is>
          <t>The table below presents assets by reportable segment, reconciled to consolidated amounts. Segment assets primarily include accounts and notes receivable, fixed assets purchased specifically for the segment, goodwill and intangible assets. December 31, 2023 2022 Corporate Finance (1) $ 1,057,999 $ 1,035,410 FLC (1) 445,289 468,114 Economic Consulting 592,985 540,133 Technology 256,077 211,218 Strategic Communications 232,279 205,464 Total segment assets 2,584,629 2,460,339 Unallocated corporate assets 741,249 781,068 Total assets $ 3,325,878 $ 3,241,407 (1)</t>
        </is>
      </c>
    </row>
    <row r="7">
      <c r="A7" s="4" t="inlineStr">
        <is>
          <t>Schedule of Revenues Based on Location of Legal Entity Generating the Revenues</t>
        </is>
      </c>
      <c r="B7" s="4" t="inlineStr">
        <is>
          <t>The table below details total revenues by country. Revenues have been attributed to locations based on the location of the legal entity generating the revenues. Year Ended December 31, 2023 2022 2021 U.S. $ 2,209,276 $ 1,922,337 $ 1,708,673 U.K. 471,134 419,197 461,354 All other foreign countries (1) 808,832 687,374 606,195 Total revenues $ 3,489,242 $ 3,028,908 $ 2,776,222 (1) There are no countries included in these amounts that individually represented more than 10 percent of total revenues for the years ended December 31, 2023, 2022 and 2021.</t>
        </is>
      </c>
    </row>
    <row r="8">
      <c r="A8" s="4" t="inlineStr">
        <is>
          <t>Schedule of Long-Lived Assets Based on Location of Legal Entity Holding the Assets</t>
        </is>
      </c>
      <c r="B8" s="4" t="inlineStr">
        <is>
          <t>The table below details information on our long-lived assets, which include property and equipment, net and non-current operating lease assets, by country. Long-lived assets have been attributed to locations based on the location of the legal entity holding the assets. December 31, 2023 2022 U.S. $ 224,467 $ 237,090 U.K. 38,045 41,343 All other foreign countries (1) 106,060 78,797 Total long-lived assets $ 368,572 $ 357,230 (1) There are no countries included in these amounts that individually represented more than 10 percent of long-lived assets as of December 31, 2023 and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14" customWidth="1" min="6" max="6"/>
  </cols>
  <sheetData>
    <row r="1">
      <c r="A1" s="1" t="inlineStr">
        <is>
          <t>Description of Business and Summary of Significant Accounting Policies (Details) $ in Millions</t>
        </is>
      </c>
      <c r="C1" s="2" t="inlineStr">
        <is>
          <t>12 Months Ended</t>
        </is>
      </c>
    </row>
    <row r="2">
      <c r="B2" s="2" t="inlineStr">
        <is>
          <t>Aug. 15, 2023 USD ($)</t>
        </is>
      </c>
      <c r="C2" s="2" t="inlineStr">
        <is>
          <t>Dec. 31, 2023 USD ($) segment option_to_extend</t>
        </is>
      </c>
      <c r="D2" s="2" t="inlineStr">
        <is>
          <t>Dec. 31, 2022 USD ($)</t>
        </is>
      </c>
      <c r="E2" s="2" t="inlineStr">
        <is>
          <t>Dec. 31, 2021 USD ($)</t>
        </is>
      </c>
      <c r="F2" s="2" t="inlineStr">
        <is>
          <t>Aug. 20, 2018</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6" t="n">
        <v>5</v>
      </c>
      <c r="D4" s="4" t="inlineStr">
        <is>
          <t xml:space="preserve"> </t>
        </is>
      </c>
      <c r="E4" s="4" t="inlineStr">
        <is>
          <t xml:space="preserve"> </t>
        </is>
      </c>
      <c r="F4" s="4" t="inlineStr">
        <is>
          <t xml:space="preserve"> </t>
        </is>
      </c>
    </row>
    <row r="5">
      <c r="A5" s="4" t="inlineStr">
        <is>
          <t>Advertising costs</t>
        </is>
      </c>
      <c r="B5" s="4" t="inlineStr">
        <is>
          <t xml:space="preserve"> </t>
        </is>
      </c>
      <c r="C5" s="5" t="n">
        <v>23</v>
      </c>
      <c r="D5" s="8" t="n">
        <v>19.4</v>
      </c>
      <c r="E5" s="5" t="n">
        <v>13</v>
      </c>
      <c r="F5" s="4" t="inlineStr">
        <is>
          <t xml:space="preserve"> </t>
        </is>
      </c>
    </row>
    <row r="6">
      <c r="A6" s="4" t="inlineStr">
        <is>
          <t>Forgivable loans, forgiveness period, minimum</t>
        </is>
      </c>
      <c r="B6" s="4" t="inlineStr">
        <is>
          <t xml:space="preserve"> </t>
        </is>
      </c>
      <c r="C6" s="4" t="inlineStr">
        <is>
          <t>1 year</t>
        </is>
      </c>
      <c r="D6" s="4" t="inlineStr">
        <is>
          <t xml:space="preserve"> </t>
        </is>
      </c>
      <c r="E6" s="4" t="inlineStr">
        <is>
          <t xml:space="preserve"> </t>
        </is>
      </c>
      <c r="F6" s="4" t="inlineStr">
        <is>
          <t xml:space="preserve"> </t>
        </is>
      </c>
    </row>
    <row r="7">
      <c r="A7" s="4" t="inlineStr">
        <is>
          <t>Forgivable loans, forgiveness period, maximum</t>
        </is>
      </c>
      <c r="B7" s="4" t="inlineStr">
        <is>
          <t xml:space="preserve"> </t>
        </is>
      </c>
      <c r="C7" s="4" t="inlineStr">
        <is>
          <t>10 years</t>
        </is>
      </c>
      <c r="D7" s="4" t="inlineStr">
        <is>
          <t xml:space="preserve"> </t>
        </is>
      </c>
      <c r="E7" s="4" t="inlineStr">
        <is>
          <t xml:space="preserve"> </t>
        </is>
      </c>
      <c r="F7" s="4" t="inlineStr">
        <is>
          <t xml:space="preserve"> </t>
        </is>
      </c>
    </row>
    <row r="8">
      <c r="A8" s="4" t="inlineStr">
        <is>
          <t>Definite-lived intangible assets amortization period</t>
        </is>
      </c>
      <c r="B8" s="4" t="inlineStr">
        <is>
          <t xml:space="preserve"> </t>
        </is>
      </c>
      <c r="C8" s="4" t="inlineStr">
        <is>
          <t>8 years 7 months 6 days</t>
        </is>
      </c>
      <c r="D8" s="4" t="inlineStr">
        <is>
          <t xml:space="preserve"> </t>
        </is>
      </c>
      <c r="E8" s="4" t="inlineStr">
        <is>
          <t xml:space="preserve"> </t>
        </is>
      </c>
      <c r="F8" s="4" t="inlineStr">
        <is>
          <t xml:space="preserve"> </t>
        </is>
      </c>
    </row>
    <row r="9">
      <c r="A9" s="4" t="inlineStr">
        <is>
          <t>Number of option to extend | option_to_extend</t>
        </is>
      </c>
      <c r="B9" s="4" t="inlineStr">
        <is>
          <t xml:space="preserve"> </t>
        </is>
      </c>
      <c r="C9" s="6" t="n">
        <v>1</v>
      </c>
      <c r="D9" s="4" t="inlineStr">
        <is>
          <t xml:space="preserve"> </t>
        </is>
      </c>
      <c r="E9" s="4" t="inlineStr">
        <is>
          <t xml:space="preserve"> </t>
        </is>
      </c>
      <c r="F9" s="4" t="inlineStr">
        <is>
          <t xml:space="preserve"> </t>
        </is>
      </c>
    </row>
    <row r="10">
      <c r="A10" s="4" t="inlineStr">
        <is>
          <t>Senior Notes | 2023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9" t="n">
        <v>0.02</v>
      </c>
      <c r="D12" s="4" t="inlineStr">
        <is>
          <t xml:space="preserve"> </t>
        </is>
      </c>
      <c r="E12" s="4" t="inlineStr">
        <is>
          <t xml:space="preserve"> </t>
        </is>
      </c>
      <c r="F12" s="9" t="n">
        <v>0.02</v>
      </c>
    </row>
    <row r="13">
      <c r="A13" s="4" t="inlineStr">
        <is>
          <t>Debt conversion, original debt, amount</t>
        </is>
      </c>
      <c r="B13" s="8" t="n">
        <v>315.8</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ite-lived intangible assets amortization period</t>
        </is>
      </c>
      <c r="B16" s="4" t="inlineStr">
        <is>
          <t xml:space="preserve"> </t>
        </is>
      </c>
      <c r="C16" s="4" t="inlineStr">
        <is>
          <t>2 years</t>
        </is>
      </c>
      <c r="D16" s="4" t="inlineStr">
        <is>
          <t xml:space="preserve"> </t>
        </is>
      </c>
      <c r="E16" s="4" t="inlineStr">
        <is>
          <t xml:space="preserve"> </t>
        </is>
      </c>
      <c r="F16" s="4" t="inlineStr">
        <is>
          <t xml:space="preserve"> </t>
        </is>
      </c>
    </row>
    <row r="17">
      <c r="A17" s="4" t="inlineStr">
        <is>
          <t>Minimum | Furniture, Equipment, And Internal-Use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of furniture, equipment and internal use software (in year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Minimum | Software and Software Developmen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of furniture, equipment and internal use software (in years)</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ite-lived intangible assets amortization period</t>
        </is>
      </c>
      <c r="B25" s="4" t="inlineStr">
        <is>
          <t xml:space="preserve"> </t>
        </is>
      </c>
      <c r="C25" s="4" t="inlineStr">
        <is>
          <t>15 years</t>
        </is>
      </c>
      <c r="D25" s="4" t="inlineStr">
        <is>
          <t xml:space="preserve"> </t>
        </is>
      </c>
      <c r="E25" s="4" t="inlineStr">
        <is>
          <t xml:space="preserve"> </t>
        </is>
      </c>
      <c r="F25" s="4" t="inlineStr">
        <is>
          <t xml:space="preserve"> </t>
        </is>
      </c>
    </row>
    <row r="26">
      <c r="A26" s="4" t="inlineStr">
        <is>
          <t>Lessee renewal term</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Maximum | Furniture, Equipment, And Internal-Use 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of furniture, equipment and internal use software (in years)</t>
        </is>
      </c>
      <c r="B29" s="4" t="inlineStr">
        <is>
          <t xml:space="preserve"> </t>
        </is>
      </c>
      <c r="C29" s="4" t="inlineStr">
        <is>
          <t>11 years</t>
        </is>
      </c>
      <c r="D29" s="4" t="inlineStr">
        <is>
          <t xml:space="preserve"> </t>
        </is>
      </c>
      <c r="E29" s="4" t="inlineStr">
        <is>
          <t xml:space="preserve"> </t>
        </is>
      </c>
      <c r="F29" s="4" t="inlineStr">
        <is>
          <t xml:space="preserve"> </t>
        </is>
      </c>
    </row>
    <row r="30">
      <c r="A30" s="4" t="inlineStr">
        <is>
          <t>Maximum | Software and Software Development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of furniture, equipment and internal use software (in years)</t>
        </is>
      </c>
      <c r="B32" s="4" t="inlineStr">
        <is>
          <t xml:space="preserve"> </t>
        </is>
      </c>
      <c r="C32" s="4" t="inlineStr">
        <is>
          <t>10 years</t>
        </is>
      </c>
      <c r="D32" s="4" t="inlineStr">
        <is>
          <t xml:space="preserve"> </t>
        </is>
      </c>
      <c r="E32" s="4" t="inlineStr">
        <is>
          <t xml:space="preserve"> </t>
        </is>
      </c>
      <c r="F32" s="4" t="inlineStr">
        <is>
          <t xml:space="preserve"> </t>
        </is>
      </c>
    </row>
    <row r="33">
      <c r="A33" s="4" t="inlineStr">
        <is>
          <t>Non U.S | Geographic Concentration Risk | Consolidated 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the work of professionals</t>
        </is>
      </c>
      <c r="B35" s="4" t="inlineStr">
        <is>
          <t xml:space="preserve"> </t>
        </is>
      </c>
      <c r="C35" s="9" t="n">
        <v>0.37</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arnings per Common Share (Details) - USD ($) $ / shares in Units, $ in Thousands</t>
        </is>
      </c>
      <c r="C1" s="2" t="inlineStr">
        <is>
          <t>12 Months Ended</t>
        </is>
      </c>
    </row>
    <row r="2">
      <c r="B2" s="2" t="inlineStr">
        <is>
          <t>Aug. 17, 2023</t>
        </is>
      </c>
      <c r="C2" s="2" t="inlineStr">
        <is>
          <t>Dec. 31, 2023</t>
        </is>
      </c>
      <c r="D2" s="2" t="inlineStr">
        <is>
          <t>Dec. 31, 2022</t>
        </is>
      </c>
      <c r="E2" s="2" t="inlineStr">
        <is>
          <t>Dec. 31, 2021</t>
        </is>
      </c>
      <c r="F2" s="2" t="inlineStr">
        <is>
          <t>Aug. 20, 2018</t>
        </is>
      </c>
    </row>
    <row r="3">
      <c r="A3" s="3" t="inlineStr">
        <is>
          <t>Earnings Per Common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 (in dollars per share)</t>
        </is>
      </c>
      <c r="B4" s="4" t="inlineStr">
        <is>
          <t xml:space="preserve"> </t>
        </is>
      </c>
      <c r="C4" s="7" t="n">
        <v>101.38</v>
      </c>
      <c r="D4" s="7" t="n">
        <v>101.38</v>
      </c>
      <c r="E4" s="7" t="n">
        <v>101.38</v>
      </c>
      <c r="F4" s="4" t="inlineStr">
        <is>
          <t xml:space="preserve"> </t>
        </is>
      </c>
    </row>
    <row r="5">
      <c r="A5" s="3" t="inlineStr">
        <is>
          <t>Numerator — basic and dilu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5" t="n">
        <v>274892</v>
      </c>
      <c r="D6" s="5" t="n">
        <v>235514</v>
      </c>
      <c r="E6" s="5" t="n">
        <v>234966</v>
      </c>
      <c r="F6" s="4" t="inlineStr">
        <is>
          <t xml:space="preserve"> </t>
        </is>
      </c>
    </row>
    <row r="7">
      <c r="A7" s="4" t="inlineStr">
        <is>
          <t>Net income</t>
        </is>
      </c>
      <c r="B7" s="4" t="inlineStr">
        <is>
          <t xml:space="preserve"> </t>
        </is>
      </c>
      <c r="C7" s="5" t="n">
        <v>274892</v>
      </c>
      <c r="D7" s="5" t="n">
        <v>235514</v>
      </c>
      <c r="E7" s="5" t="n">
        <v>234966</v>
      </c>
      <c r="F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common shares outstanding — basic (in shares)</t>
        </is>
      </c>
      <c r="B9" s="4" t="inlineStr">
        <is>
          <t xml:space="preserve"> </t>
        </is>
      </c>
      <c r="C9" s="6" t="n">
        <v>33924000</v>
      </c>
      <c r="D9" s="6" t="n">
        <v>33693000</v>
      </c>
      <c r="E9" s="6" t="n">
        <v>33489000</v>
      </c>
      <c r="F9" s="4" t="inlineStr">
        <is>
          <t xml:space="preserve"> </t>
        </is>
      </c>
    </row>
    <row r="10">
      <c r="A10" s="4" t="inlineStr">
        <is>
          <t>Effect of dilutive share-based awards (in shares)</t>
        </is>
      </c>
      <c r="B10" s="4" t="inlineStr">
        <is>
          <t xml:space="preserve"> </t>
        </is>
      </c>
      <c r="C10" s="6" t="n">
        <v>559000</v>
      </c>
      <c r="D10" s="6" t="n">
        <v>599000</v>
      </c>
      <c r="E10" s="6" t="n">
        <v>701000</v>
      </c>
      <c r="F10" s="4" t="inlineStr">
        <is>
          <t xml:space="preserve"> </t>
        </is>
      </c>
    </row>
    <row r="11">
      <c r="A11" s="4" t="inlineStr">
        <is>
          <t>Effect of dilutive stock options (in shares)</t>
        </is>
      </c>
      <c r="B11" s="4" t="inlineStr">
        <is>
          <t xml:space="preserve"> </t>
        </is>
      </c>
      <c r="C11" s="6" t="n">
        <v>295000</v>
      </c>
      <c r="D11" s="6" t="n">
        <v>325000</v>
      </c>
      <c r="E11" s="6" t="n">
        <v>368000</v>
      </c>
      <c r="F11" s="4" t="inlineStr">
        <is>
          <t xml:space="preserve"> </t>
        </is>
      </c>
    </row>
    <row r="12">
      <c r="A12" s="4" t="inlineStr">
        <is>
          <t>Effect of dilutive convertible notes (in shares)</t>
        </is>
      </c>
      <c r="B12" s="4" t="inlineStr">
        <is>
          <t xml:space="preserve"> </t>
        </is>
      </c>
      <c r="C12" s="6" t="n">
        <v>868000</v>
      </c>
      <c r="D12" s="6" t="n">
        <v>1166000</v>
      </c>
      <c r="E12" s="6" t="n">
        <v>779000</v>
      </c>
      <c r="F12" s="4" t="inlineStr">
        <is>
          <t xml:space="preserve"> </t>
        </is>
      </c>
    </row>
    <row r="13">
      <c r="A13" s="4" t="inlineStr">
        <is>
          <t>Weighted average number of common shares outstanding — diluted (in shares)</t>
        </is>
      </c>
      <c r="B13" s="4" t="inlineStr">
        <is>
          <t xml:space="preserve"> </t>
        </is>
      </c>
      <c r="C13" s="6" t="n">
        <v>35646000</v>
      </c>
      <c r="D13" s="6" t="n">
        <v>35783000</v>
      </c>
      <c r="E13" s="6" t="n">
        <v>35337000</v>
      </c>
      <c r="F13" s="4" t="inlineStr">
        <is>
          <t xml:space="preserve"> </t>
        </is>
      </c>
    </row>
    <row r="14">
      <c r="A14" s="4" t="inlineStr">
        <is>
          <t>Earnings per common share — basic (in dollars per share)</t>
        </is>
      </c>
      <c r="B14" s="4" t="inlineStr">
        <is>
          <t xml:space="preserve"> </t>
        </is>
      </c>
      <c r="C14" s="7" t="n">
        <v>8.1</v>
      </c>
      <c r="D14" s="7" t="n">
        <v>6.99</v>
      </c>
      <c r="E14" s="7" t="n">
        <v>7.02</v>
      </c>
      <c r="F14" s="4" t="inlineStr">
        <is>
          <t xml:space="preserve"> </t>
        </is>
      </c>
    </row>
    <row r="15">
      <c r="A15" s="4" t="inlineStr">
        <is>
          <t>Earnings per common share — diluted (in dollars per share)</t>
        </is>
      </c>
      <c r="B15" s="4" t="inlineStr">
        <is>
          <t xml:space="preserve"> </t>
        </is>
      </c>
      <c r="C15" s="7" t="n">
        <v>7.71</v>
      </c>
      <c r="D15" s="7" t="n">
        <v>6.58</v>
      </c>
      <c r="E15" s="7" t="n">
        <v>6.65</v>
      </c>
      <c r="F15" s="4" t="inlineStr">
        <is>
          <t xml:space="preserve"> </t>
        </is>
      </c>
    </row>
    <row r="16">
      <c r="A16" s="4" t="inlineStr">
        <is>
          <t>Stock Options And Share-Based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tock options and share-based awards (in shares)</t>
        </is>
      </c>
      <c r="B18" s="4" t="inlineStr">
        <is>
          <t xml:space="preserve"> </t>
        </is>
      </c>
      <c r="C18" s="6" t="n">
        <v>5000</v>
      </c>
      <c r="D18" s="6" t="n">
        <v>9000</v>
      </c>
      <c r="E18" s="6" t="n">
        <v>4000</v>
      </c>
      <c r="F18" s="4" t="inlineStr">
        <is>
          <t xml:space="preserve"> </t>
        </is>
      </c>
    </row>
    <row r="19">
      <c r="A19" s="4" t="inlineStr">
        <is>
          <t>2023 Convertible Notes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Common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7" t="n">
        <v>101.38</v>
      </c>
    </row>
    <row r="22">
      <c r="A22" s="4" t="inlineStr">
        <is>
          <t>Common stock, shares issued (in shares)</t>
        </is>
      </c>
      <c r="B22" s="6" t="n">
        <v>1460740</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489242</v>
      </c>
      <c r="C4" s="5" t="n">
        <v>3028908</v>
      </c>
      <c r="D4" s="5" t="n">
        <v>2776222</v>
      </c>
    </row>
    <row r="5">
      <c r="A5" s="3" t="inlineStr">
        <is>
          <t>Operating expenses</t>
        </is>
      </c>
      <c r="B5" s="4" t="inlineStr">
        <is>
          <t xml:space="preserve"> </t>
        </is>
      </c>
      <c r="C5" s="4" t="inlineStr">
        <is>
          <t xml:space="preserve"> </t>
        </is>
      </c>
      <c r="D5" s="4" t="inlineStr">
        <is>
          <t xml:space="preserve"> </t>
        </is>
      </c>
    </row>
    <row r="6">
      <c r="A6" s="4" t="inlineStr">
        <is>
          <t>Direct cost of revenues</t>
        </is>
      </c>
      <c r="B6" s="6" t="n">
        <v>2354216</v>
      </c>
      <c r="C6" s="6" t="n">
        <v>2065977</v>
      </c>
      <c r="D6" s="6" t="n">
        <v>1915507</v>
      </c>
    </row>
    <row r="7">
      <c r="A7" s="4" t="inlineStr">
        <is>
          <t>Selling, general and administrative expenses</t>
        </is>
      </c>
      <c r="B7" s="6" t="n">
        <v>751306</v>
      </c>
      <c r="C7" s="6" t="n">
        <v>641070</v>
      </c>
      <c r="D7" s="6" t="n">
        <v>537844</v>
      </c>
    </row>
    <row r="8">
      <c r="A8" s="4" t="inlineStr">
        <is>
          <t>Special charges</t>
        </is>
      </c>
      <c r="B8" s="6" t="n">
        <v>0</v>
      </c>
      <c r="C8" s="6" t="n">
        <v>8340</v>
      </c>
      <c r="D8" s="6" t="n">
        <v>0</v>
      </c>
    </row>
    <row r="9">
      <c r="A9" s="4" t="inlineStr">
        <is>
          <t>Amortization of intangible assets</t>
        </is>
      </c>
      <c r="B9" s="6" t="n">
        <v>6159</v>
      </c>
      <c r="C9" s="6" t="n">
        <v>9643</v>
      </c>
      <c r="D9" s="6" t="n">
        <v>10823</v>
      </c>
    </row>
    <row r="10">
      <c r="A10" s="4" t="inlineStr">
        <is>
          <t>Costs and Expenses</t>
        </is>
      </c>
      <c r="B10" s="6" t="n">
        <v>3111681</v>
      </c>
      <c r="C10" s="6" t="n">
        <v>2725030</v>
      </c>
      <c r="D10" s="6" t="n">
        <v>2464174</v>
      </c>
    </row>
    <row r="11">
      <c r="A11" s="4" t="inlineStr">
        <is>
          <t>Operating income</t>
        </is>
      </c>
      <c r="B11" s="6" t="n">
        <v>377561</v>
      </c>
      <c r="C11" s="6" t="n">
        <v>303878</v>
      </c>
      <c r="D11" s="6" t="n">
        <v>312048</v>
      </c>
    </row>
    <row r="12">
      <c r="A12" s="3" t="inlineStr">
        <is>
          <t>Other income (expense)</t>
        </is>
      </c>
      <c r="B12" s="4" t="inlineStr">
        <is>
          <t xml:space="preserve"> </t>
        </is>
      </c>
      <c r="C12" s="4" t="inlineStr">
        <is>
          <t xml:space="preserve"> </t>
        </is>
      </c>
      <c r="D12" s="4" t="inlineStr">
        <is>
          <t xml:space="preserve"> </t>
        </is>
      </c>
    </row>
    <row r="13">
      <c r="A13" s="4" t="inlineStr">
        <is>
          <t>Interest income and other</t>
        </is>
      </c>
      <c r="B13" s="6" t="n">
        <v>-4867</v>
      </c>
      <c r="C13" s="6" t="n">
        <v>3918</v>
      </c>
      <c r="D13" s="6" t="n">
        <v>6193</v>
      </c>
    </row>
    <row r="14">
      <c r="A14" s="4" t="inlineStr">
        <is>
          <t>Interest expense</t>
        </is>
      </c>
      <c r="B14" s="6" t="n">
        <v>-14331</v>
      </c>
      <c r="C14" s="6" t="n">
        <v>-10047</v>
      </c>
      <c r="D14" s="6" t="n">
        <v>-20294</v>
      </c>
    </row>
    <row r="15">
      <c r="A15" s="4" t="inlineStr">
        <is>
          <t>Other income (expense)</t>
        </is>
      </c>
      <c r="B15" s="6" t="n">
        <v>-19198</v>
      </c>
      <c r="C15" s="6" t="n">
        <v>-6129</v>
      </c>
      <c r="D15" s="6" t="n">
        <v>-14101</v>
      </c>
    </row>
    <row r="16">
      <c r="A16" s="4" t="inlineStr">
        <is>
          <t>Income before income tax provision</t>
        </is>
      </c>
      <c r="B16" s="6" t="n">
        <v>358363</v>
      </c>
      <c r="C16" s="6" t="n">
        <v>297749</v>
      </c>
      <c r="D16" s="6" t="n">
        <v>297947</v>
      </c>
    </row>
    <row r="17">
      <c r="A17" s="4" t="inlineStr">
        <is>
          <t>Income tax provision</t>
        </is>
      </c>
      <c r="B17" s="6" t="n">
        <v>83471</v>
      </c>
      <c r="C17" s="6" t="n">
        <v>62235</v>
      </c>
      <c r="D17" s="6" t="n">
        <v>62981</v>
      </c>
    </row>
    <row r="18">
      <c r="A18" s="4" t="inlineStr">
        <is>
          <t>Net income</t>
        </is>
      </c>
      <c r="B18" s="5" t="n">
        <v>274892</v>
      </c>
      <c r="C18" s="5" t="n">
        <v>235514</v>
      </c>
      <c r="D18" s="5" t="n">
        <v>234966</v>
      </c>
    </row>
    <row r="19">
      <c r="A19" s="4" t="inlineStr">
        <is>
          <t>Earnings per common share — basic (in dollars per share)</t>
        </is>
      </c>
      <c r="B19" s="7" t="n">
        <v>8.1</v>
      </c>
      <c r="C19" s="7" t="n">
        <v>6.99</v>
      </c>
      <c r="D19" s="7" t="n">
        <v>7.02</v>
      </c>
    </row>
    <row r="20">
      <c r="A20" s="4" t="inlineStr">
        <is>
          <t>Earnings per common share — diluted (in dollars per share)</t>
        </is>
      </c>
      <c r="B20" s="7" t="n">
        <v>7.71</v>
      </c>
      <c r="C20" s="7" t="n">
        <v>6.58</v>
      </c>
      <c r="D20" s="7" t="n">
        <v>6.65</v>
      </c>
    </row>
    <row r="21">
      <c r="A21" s="3" t="inlineStr">
        <is>
          <t>Other comprehensive income (loss), net of tax</t>
        </is>
      </c>
      <c r="B21" s="4" t="inlineStr">
        <is>
          <t xml:space="preserve"> </t>
        </is>
      </c>
      <c r="C21" s="4" t="inlineStr">
        <is>
          <t xml:space="preserve"> </t>
        </is>
      </c>
      <c r="D21" s="4" t="inlineStr">
        <is>
          <t xml:space="preserve"> </t>
        </is>
      </c>
    </row>
    <row r="22">
      <c r="A22" s="4" t="inlineStr">
        <is>
          <t>Foreign currency translation adjustments, net of tax expense of $—, $— and $—</t>
        </is>
      </c>
      <c r="B22" s="5" t="n">
        <v>26262</v>
      </c>
      <c r="C22" s="5" t="n">
        <v>-47882</v>
      </c>
      <c r="D22" s="5" t="n">
        <v>-22405</v>
      </c>
    </row>
    <row r="23">
      <c r="A23" s="4" t="inlineStr">
        <is>
          <t>Total other comprehensive income (loss), net of tax</t>
        </is>
      </c>
      <c r="B23" s="6" t="n">
        <v>26262</v>
      </c>
      <c r="C23" s="6" t="n">
        <v>-47882</v>
      </c>
      <c r="D23" s="6" t="n">
        <v>-22405</v>
      </c>
    </row>
    <row r="24">
      <c r="A24" s="4" t="inlineStr">
        <is>
          <t>Comprehensive income</t>
        </is>
      </c>
      <c r="B24" s="5" t="n">
        <v>301154</v>
      </c>
      <c r="C24" s="5" t="n">
        <v>187632</v>
      </c>
      <c r="D24" s="5" t="n">
        <v>2125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Estimated revenues recognized</t>
        </is>
      </c>
      <c r="B4" s="9" t="n">
        <v>0.77</v>
      </c>
      <c r="C4" s="4" t="inlineStr">
        <is>
          <t xml:space="preserve"> </t>
        </is>
      </c>
      <c r="D4" s="4" t="inlineStr">
        <is>
          <t xml:space="preserve"> </t>
        </is>
      </c>
    </row>
    <row r="5">
      <c r="A5" s="4" t="inlineStr">
        <is>
          <t>Performance obligations satisfied or partially satisfied in previous periods</t>
        </is>
      </c>
      <c r="B5" s="8" t="n">
        <v>11.7</v>
      </c>
      <c r="C5" s="8" t="n">
        <v>24.4</v>
      </c>
      <c r="D5" s="8" t="n">
        <v>26.3</v>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nfulfilled performance obligations</t>
        </is>
      </c>
      <c r="B8" s="4" t="inlineStr">
        <is>
          <t xml:space="preserve"> </t>
        </is>
      </c>
      <c r="C8" s="8" t="n">
        <v>3.6</v>
      </c>
      <c r="D8" s="4" t="inlineStr">
        <is>
          <t xml:space="preserve"> </t>
        </is>
      </c>
    </row>
    <row r="9">
      <c r="A9" s="4" t="inlineStr">
        <is>
          <t>Performance obligation expected duration</t>
        </is>
      </c>
      <c r="B9" s="4" t="inlineStr">
        <is>
          <t xml:space="preserve"> </t>
        </is>
      </c>
      <c r="C9" s="4" t="inlineStr">
        <is>
          <t>36 months</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Unfulfilled performance obligations</t>
        </is>
      </c>
      <c r="B12" s="8" t="n">
        <v>34.6</v>
      </c>
      <c r="C12" s="4" t="inlineStr">
        <is>
          <t xml:space="preserve"> </t>
        </is>
      </c>
      <c r="D12" s="4" t="inlineStr">
        <is>
          <t xml:space="preserve"> </t>
        </is>
      </c>
    </row>
    <row r="13">
      <c r="A13" s="4" t="inlineStr">
        <is>
          <t>Performance obligation expected duration</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Billed receivables</t>
        </is>
      </c>
      <c r="B3" s="5" t="n">
        <v>745371</v>
      </c>
      <c r="C3" s="5" t="n">
        <v>633055</v>
      </c>
    </row>
    <row r="4">
      <c r="A4" s="4" t="inlineStr">
        <is>
          <t>Unbilled receivables</t>
        </is>
      </c>
      <c r="B4" s="6" t="n">
        <v>421488</v>
      </c>
      <c r="C4" s="6" t="n">
        <v>308873</v>
      </c>
    </row>
    <row r="5">
      <c r="A5" s="4" t="inlineStr">
        <is>
          <t>Allowance for expected credit losses</t>
        </is>
      </c>
      <c r="B5" s="6" t="n">
        <v>-64717</v>
      </c>
      <c r="C5" s="6" t="n">
        <v>-45775</v>
      </c>
    </row>
    <row r="6">
      <c r="A6" s="4" t="inlineStr">
        <is>
          <t>Accounts receivable, net</t>
        </is>
      </c>
      <c r="B6" s="5" t="n">
        <v>1102142</v>
      </c>
      <c r="C6" s="5" t="n">
        <v>896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Expected Credit Losses - Writeoff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And Unbilled Services [Abstract]</t>
        </is>
      </c>
      <c r="B3" s="4" t="inlineStr">
        <is>
          <t xml:space="preserve"> </t>
        </is>
      </c>
      <c r="C3" s="4" t="inlineStr">
        <is>
          <t xml:space="preserve"> </t>
        </is>
      </c>
      <c r="D3" s="4" t="inlineStr">
        <is>
          <t xml:space="preserve"> </t>
        </is>
      </c>
    </row>
    <row r="4">
      <c r="A4" s="4" t="inlineStr">
        <is>
          <t>Provision for expected credit losses</t>
        </is>
      </c>
      <c r="B4" s="5" t="n">
        <v>35149</v>
      </c>
      <c r="C4" s="5" t="n">
        <v>19684</v>
      </c>
      <c r="D4" s="5" t="n">
        <v>16151</v>
      </c>
    </row>
    <row r="5">
      <c r="A5" s="4" t="inlineStr">
        <is>
          <t>Write-offs</t>
        </is>
      </c>
      <c r="B5" s="5" t="n">
        <v>24441</v>
      </c>
      <c r="C5" s="5" t="n">
        <v>13085</v>
      </c>
      <c r="D5" s="5" t="n">
        <v>236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pecial Charg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Special charges</t>
        </is>
      </c>
      <c r="B4" s="5" t="n">
        <v>0</v>
      </c>
      <c r="C4" s="5" t="n">
        <v>834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 Schedule of Special Charges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pecial charges</t>
        </is>
      </c>
      <c r="B4" s="5" t="n">
        <v>0</v>
      </c>
      <c r="C4" s="5" t="n">
        <v>8340</v>
      </c>
      <c r="D4" s="5" t="n">
        <v>0</v>
      </c>
    </row>
    <row r="5">
      <c r="A5" s="4" t="inlineStr">
        <is>
          <t>Operating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pecial charges</t>
        </is>
      </c>
      <c r="B7" s="4" t="inlineStr">
        <is>
          <t xml:space="preserve"> </t>
        </is>
      </c>
      <c r="C7" s="6" t="n">
        <v>7564</v>
      </c>
      <c r="D7" s="4" t="inlineStr">
        <is>
          <t xml:space="preserve"> </t>
        </is>
      </c>
    </row>
    <row r="8">
      <c r="A8" s="4" t="inlineStr">
        <is>
          <t>Unallocated Corporat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pecial charges</t>
        </is>
      </c>
      <c r="B10" s="4" t="inlineStr">
        <is>
          <t xml:space="preserve"> </t>
        </is>
      </c>
      <c r="C10" s="6" t="n">
        <v>776</v>
      </c>
      <c r="D10" s="4" t="inlineStr">
        <is>
          <t xml:space="preserve"> </t>
        </is>
      </c>
    </row>
    <row r="11">
      <c r="A11" s="4" t="inlineStr">
        <is>
          <t>Corporate Finance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pecial charges</t>
        </is>
      </c>
      <c r="B13" s="4" t="inlineStr">
        <is>
          <t xml:space="preserve"> </t>
        </is>
      </c>
      <c r="C13" s="6" t="n">
        <v>2444</v>
      </c>
      <c r="D13" s="4" t="inlineStr">
        <is>
          <t xml:space="preserve"> </t>
        </is>
      </c>
    </row>
    <row r="14">
      <c r="A14" s="4" t="inlineStr">
        <is>
          <t>FLC | Operating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pecial charges</t>
        </is>
      </c>
      <c r="B16" s="4" t="inlineStr">
        <is>
          <t xml:space="preserve"> </t>
        </is>
      </c>
      <c r="C16" s="6" t="n">
        <v>4614</v>
      </c>
      <c r="D16" s="4" t="inlineStr">
        <is>
          <t xml:space="preserve"> </t>
        </is>
      </c>
    </row>
    <row r="17">
      <c r="A17" s="4" t="inlineStr">
        <is>
          <t>Economic Consulting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pecial charges</t>
        </is>
      </c>
      <c r="B19" s="4" t="inlineStr">
        <is>
          <t xml:space="preserve"> </t>
        </is>
      </c>
      <c r="C19" s="6" t="n">
        <v>31</v>
      </c>
      <c r="D19" s="4" t="inlineStr">
        <is>
          <t xml:space="preserve"> </t>
        </is>
      </c>
    </row>
    <row r="20">
      <c r="A20" s="4" t="inlineStr">
        <is>
          <t>Technology | Operating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pecial charges</t>
        </is>
      </c>
      <c r="B22" s="4" t="inlineStr">
        <is>
          <t xml:space="preserve"> </t>
        </is>
      </c>
      <c r="C22" s="6" t="n">
        <v>106</v>
      </c>
      <c r="D22" s="4" t="inlineStr">
        <is>
          <t xml:space="preserve"> </t>
        </is>
      </c>
    </row>
    <row r="23">
      <c r="A23" s="4" t="inlineStr">
        <is>
          <t>Strategic Communications | Operating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pecial charges</t>
        </is>
      </c>
      <c r="B25" s="4" t="inlineStr">
        <is>
          <t xml:space="preserve"> </t>
        </is>
      </c>
      <c r="C25" s="5" t="n">
        <v>369</v>
      </c>
      <c r="D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0</v>
      </c>
      <c r="C4" s="6" t="n">
        <v>0</v>
      </c>
      <c r="D4" s="6" t="n">
        <v>0</v>
      </c>
    </row>
    <row r="5">
      <c r="A5" s="4" t="inlineStr">
        <is>
          <t>Cash received from option exercises</t>
        </is>
      </c>
      <c r="B5" s="5" t="n">
        <v>1300000</v>
      </c>
      <c r="C5" s="5" t="n">
        <v>2300000</v>
      </c>
      <c r="D5" s="5" t="n">
        <v>2700000</v>
      </c>
    </row>
    <row r="6">
      <c r="A6" s="4" t="inlineStr">
        <is>
          <t>Intrinsic value of options exercised</t>
        </is>
      </c>
      <c r="B6" s="6" t="n">
        <v>6000000</v>
      </c>
      <c r="C6" s="6" t="n">
        <v>8800000</v>
      </c>
      <c r="D6" s="6" t="n">
        <v>8300000</v>
      </c>
    </row>
    <row r="7">
      <c r="A7" s="4" t="inlineStr">
        <is>
          <t>Option, cost not yet recognized</t>
        </is>
      </c>
      <c r="B7" s="6" t="n">
        <v>0</v>
      </c>
      <c r="C7" s="4" t="inlineStr">
        <is>
          <t xml:space="preserve"> </t>
        </is>
      </c>
      <c r="D7" s="4" t="inlineStr">
        <is>
          <t xml:space="preserve"> </t>
        </is>
      </c>
    </row>
    <row r="8">
      <c r="A8" s="4" t="inlineStr">
        <is>
          <t>Restricted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cost</t>
        </is>
      </c>
      <c r="B10" s="5" t="n">
        <v>48200000</v>
      </c>
      <c r="C10" s="4" t="inlineStr">
        <is>
          <t xml:space="preserve"> </t>
        </is>
      </c>
      <c r="D10" s="4" t="inlineStr">
        <is>
          <t xml:space="preserve"> </t>
        </is>
      </c>
    </row>
    <row r="11">
      <c r="A11" s="4" t="inlineStr">
        <is>
          <t>Unrecognized compensation cost, recognition period (in years)</t>
        </is>
      </c>
      <c r="B11" s="4" t="inlineStr">
        <is>
          <t>3 years 6 months</t>
        </is>
      </c>
      <c r="C11" s="4" t="inlineStr">
        <is>
          <t xml:space="preserve"> </t>
        </is>
      </c>
      <c r="D11" s="4" t="inlineStr">
        <is>
          <t xml:space="preserve"> </t>
        </is>
      </c>
    </row>
    <row r="12">
      <c r="A12" s="4" t="inlineStr">
        <is>
          <t>Fair value, vested</t>
        </is>
      </c>
      <c r="B12" s="5" t="n">
        <v>29000000</v>
      </c>
      <c r="C12" s="6" t="n">
        <v>42100000</v>
      </c>
      <c r="D12" s="6" t="n">
        <v>25300000</v>
      </c>
    </row>
    <row r="13">
      <c r="A13" s="4" t="inlineStr">
        <is>
          <t>Weighted average grant date fair value (in dollars per share)</t>
        </is>
      </c>
      <c r="B13" s="7" t="n">
        <v>189.86</v>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5" t="n">
        <v>19800000</v>
      </c>
      <c r="C16" s="4" t="inlineStr">
        <is>
          <t xml:space="preserve"> </t>
        </is>
      </c>
      <c r="D16" s="4" t="inlineStr">
        <is>
          <t xml:space="preserve"> </t>
        </is>
      </c>
    </row>
    <row r="17">
      <c r="A17" s="4" t="inlineStr">
        <is>
          <t>Unrecognized compensation cost, recognition period (in years)</t>
        </is>
      </c>
      <c r="B17" s="4" t="inlineStr">
        <is>
          <t>4 years 7 months 6 days</t>
        </is>
      </c>
      <c r="C17" s="4" t="inlineStr">
        <is>
          <t xml:space="preserve"> </t>
        </is>
      </c>
      <c r="D17" s="4" t="inlineStr">
        <is>
          <t xml:space="preserve"> </t>
        </is>
      </c>
    </row>
    <row r="18">
      <c r="A18" s="4" t="inlineStr">
        <is>
          <t>Fair value, vested</t>
        </is>
      </c>
      <c r="B18" s="5" t="n">
        <v>6600000</v>
      </c>
      <c r="C18" s="6" t="n">
        <v>7200000</v>
      </c>
      <c r="D18" s="6" t="n">
        <v>4100000</v>
      </c>
    </row>
    <row r="19">
      <c r="A19" s="4" t="inlineStr">
        <is>
          <t>Weighted average grant date fair value (in dollars per share)</t>
        </is>
      </c>
      <c r="B19" s="7" t="n">
        <v>178.13</v>
      </c>
      <c r="C19" s="4" t="inlineStr">
        <is>
          <t xml:space="preserve"> </t>
        </is>
      </c>
      <c r="D19" s="4" t="inlineStr">
        <is>
          <t xml:space="preserve"> </t>
        </is>
      </c>
    </row>
    <row r="20">
      <c r="A20" s="4" t="inlineStr">
        <is>
          <t>Performance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t>
        </is>
      </c>
      <c r="B22" s="5" t="n">
        <v>8400000</v>
      </c>
      <c r="C22" s="4" t="inlineStr">
        <is>
          <t xml:space="preserve"> </t>
        </is>
      </c>
      <c r="D22" s="4" t="inlineStr">
        <is>
          <t xml:space="preserve"> </t>
        </is>
      </c>
    </row>
    <row r="23">
      <c r="A23" s="4" t="inlineStr">
        <is>
          <t>Unrecognized compensation cost, recognition period (in years)</t>
        </is>
      </c>
      <c r="B23" s="4" t="inlineStr">
        <is>
          <t>9 months 18 days</t>
        </is>
      </c>
      <c r="C23" s="4" t="inlineStr">
        <is>
          <t xml:space="preserve"> </t>
        </is>
      </c>
      <c r="D23" s="4" t="inlineStr">
        <is>
          <t xml:space="preserve"> </t>
        </is>
      </c>
    </row>
    <row r="24">
      <c r="A24" s="4" t="inlineStr">
        <is>
          <t>Fair value, vested</t>
        </is>
      </c>
      <c r="B24" s="5" t="n">
        <v>11700000</v>
      </c>
      <c r="C24" s="5" t="n">
        <v>14200000</v>
      </c>
      <c r="D24" s="5" t="n">
        <v>17200000</v>
      </c>
    </row>
    <row r="25">
      <c r="A25" s="4" t="inlineStr">
        <is>
          <t>Weighted average grant date fair value (in dollars per share)</t>
        </is>
      </c>
      <c r="B25" s="7" t="n">
        <v>198.21</v>
      </c>
      <c r="C25" s="4" t="inlineStr">
        <is>
          <t xml:space="preserve"> </t>
        </is>
      </c>
      <c r="D25" s="4" t="inlineStr">
        <is>
          <t xml:space="preserve"> </t>
        </is>
      </c>
    </row>
    <row r="26">
      <c r="A26" s="4" t="inlineStr">
        <is>
          <t>Performance Stock Unit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aximum payout potential</t>
        </is>
      </c>
      <c r="B28" s="9" t="n">
        <v>0</v>
      </c>
      <c r="C28" s="4" t="inlineStr">
        <is>
          <t xml:space="preserve"> </t>
        </is>
      </c>
      <c r="D28" s="4" t="inlineStr">
        <is>
          <t xml:space="preserve"> </t>
        </is>
      </c>
    </row>
    <row r="29">
      <c r="A29" s="4" t="inlineStr">
        <is>
          <t>Award vesting period</t>
        </is>
      </c>
      <c r="B29" s="4" t="inlineStr">
        <is>
          <t>2 years</t>
        </is>
      </c>
      <c r="C29" s="4" t="inlineStr">
        <is>
          <t xml:space="preserve"> </t>
        </is>
      </c>
      <c r="D29" s="4" t="inlineStr">
        <is>
          <t xml:space="preserve"> </t>
        </is>
      </c>
    </row>
    <row r="30">
      <c r="A30" s="4" t="inlineStr">
        <is>
          <t>Performance Stock Unit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Maximum payout potential</t>
        </is>
      </c>
      <c r="B32" s="9" t="n">
        <v>1.5</v>
      </c>
      <c r="C32" s="9" t="n">
        <v>1.5</v>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Restricted Stock units and Performance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 average grant date fair value (in dollars per share)</t>
        </is>
      </c>
      <c r="B36" s="7" t="n">
        <v>187.85</v>
      </c>
      <c r="C36" s="7" t="n">
        <v>157.65</v>
      </c>
      <c r="D36" s="7" t="n">
        <v>132.4</v>
      </c>
    </row>
    <row r="37">
      <c r="A37" s="4" t="inlineStr">
        <is>
          <t>Omnibus Plan 2017</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available for grant (in shares)</t>
        </is>
      </c>
      <c r="B39" s="6" t="n">
        <v>87527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5" t="n">
        <v>36272</v>
      </c>
      <c r="C4" s="5" t="n">
        <v>27728</v>
      </c>
      <c r="D4" s="5" t="n">
        <v>27580</v>
      </c>
    </row>
    <row r="5">
      <c r="A5" s="4" t="inlineStr">
        <is>
          <t>Direct 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6" t="n">
        <v>19067</v>
      </c>
      <c r="C7" s="6" t="n">
        <v>15312</v>
      </c>
      <c r="D7" s="6" t="n">
        <v>13432</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5" t="n">
        <v>17205</v>
      </c>
      <c r="C10" s="5" t="n">
        <v>12416</v>
      </c>
      <c r="D10" s="5" t="n">
        <v>141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 shares in Units, shares in Thousands, $ in Thousands</t>
        </is>
      </c>
      <c r="B1" s="2" t="inlineStr">
        <is>
          <t>12 Months Ended</t>
        </is>
      </c>
    </row>
    <row r="2">
      <c r="B2" s="2" t="inlineStr">
        <is>
          <t>Dec. 31, 2023 USD ($) $ / shares shares</t>
        </is>
      </c>
    </row>
    <row r="3">
      <c r="A3" s="3" t="inlineStr">
        <is>
          <t>Options</t>
        </is>
      </c>
      <c r="B3" s="4" t="inlineStr">
        <is>
          <t xml:space="preserve"> </t>
        </is>
      </c>
    </row>
    <row r="4">
      <c r="A4" s="4" t="inlineStr">
        <is>
          <t>Stock options outstanding beginning of period (in shares) | shares</t>
        </is>
      </c>
      <c r="B4" s="6" t="n">
        <v>392</v>
      </c>
    </row>
    <row r="5">
      <c r="A5" s="4" t="inlineStr">
        <is>
          <t>Stock options exercised (in shares) | shares</t>
        </is>
      </c>
      <c r="B5" s="6" t="n">
        <v>-38</v>
      </c>
    </row>
    <row r="6">
      <c r="A6" s="4" t="inlineStr">
        <is>
          <t>Stock options outstanding and exercisable at end of period (in shares) | shares</t>
        </is>
      </c>
      <c r="B6" s="6" t="n">
        <v>354</v>
      </c>
    </row>
    <row r="7">
      <c r="A7" s="3" t="inlineStr">
        <is>
          <t>Weighted Average Exercise Price</t>
        </is>
      </c>
      <c r="B7" s="4" t="inlineStr">
        <is>
          <t xml:space="preserve"> </t>
        </is>
      </c>
    </row>
    <row r="8">
      <c r="A8" s="4" t="inlineStr">
        <is>
          <t>Stock options outstanding and exercisable, beginning of period (in dollars per share) | $ / shares</t>
        </is>
      </c>
      <c r="B8" s="7" t="n">
        <v>36.89</v>
      </c>
    </row>
    <row r="9">
      <c r="A9" s="4" t="inlineStr">
        <is>
          <t>Stock options exercised (in dollars per share) | $ / shares</t>
        </is>
      </c>
      <c r="B9" s="10" t="n">
        <v>33.91</v>
      </c>
    </row>
    <row r="10">
      <c r="A10" s="4" t="inlineStr">
        <is>
          <t>Stock options outstanding and exercisable, end of period (in dollars per share) | $ / shares</t>
        </is>
      </c>
      <c r="B10" s="7" t="n">
        <v>37.21</v>
      </c>
    </row>
    <row r="11">
      <c r="A11" s="3" t="inlineStr">
        <is>
          <t>Share-based Compensation Arrangement by Share-based Payment Award, Options, Additional Disclosures [Abstract]</t>
        </is>
      </c>
      <c r="B11" s="4" t="inlineStr">
        <is>
          <t xml:space="preserve"> </t>
        </is>
      </c>
    </row>
    <row r="12">
      <c r="A12" s="4" t="inlineStr">
        <is>
          <t>Stock options outstanding and exercisable, weighted average remaining contractual term (in Years)</t>
        </is>
      </c>
      <c r="B12" s="4" t="inlineStr">
        <is>
          <t>2 years</t>
        </is>
      </c>
    </row>
    <row r="13">
      <c r="A13" s="4" t="inlineStr">
        <is>
          <t>Stock options outstanding and exercisable, aggregate intrinsic value | $</t>
        </is>
      </c>
      <c r="B13" s="5" t="n">
        <v>573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vested Restricted Share Activity (Details) - Restricted Shares shares in Thousands</t>
        </is>
      </c>
      <c r="B1" s="2" t="inlineStr">
        <is>
          <t>12 Months Ended</t>
        </is>
      </c>
    </row>
    <row r="2">
      <c r="B2" s="2" t="inlineStr">
        <is>
          <t>Dec. 31, 2023 $ / shares shares</t>
        </is>
      </c>
    </row>
    <row r="3">
      <c r="A3" s="3" t="inlineStr">
        <is>
          <t>Shares</t>
        </is>
      </c>
      <c r="B3" s="4" t="inlineStr">
        <is>
          <t xml:space="preserve"> </t>
        </is>
      </c>
    </row>
    <row r="4">
      <c r="A4" s="4" t="inlineStr">
        <is>
          <t>Restricted stock units outstanding beginning of period (in shares) | shares</t>
        </is>
      </c>
      <c r="B4" s="6" t="n">
        <v>684</v>
      </c>
    </row>
    <row r="5">
      <c r="A5" s="4" t="inlineStr">
        <is>
          <t>Restricted share awards granted (in shares) | shares</t>
        </is>
      </c>
      <c r="B5" s="6" t="n">
        <v>100</v>
      </c>
    </row>
    <row r="6">
      <c r="A6" s="4" t="inlineStr">
        <is>
          <t>Restricted share awards vested (in shares) | shares</t>
        </is>
      </c>
      <c r="B6" s="6" t="n">
        <v>-155</v>
      </c>
    </row>
    <row r="7">
      <c r="A7" s="4" t="inlineStr">
        <is>
          <t>Restricted share awards forfeited (in shares) | shares</t>
        </is>
      </c>
      <c r="B7" s="6" t="n">
        <v>-9</v>
      </c>
    </row>
    <row r="8">
      <c r="A8" s="4" t="inlineStr">
        <is>
          <t>Restricted stock units outstanding ending of period (in shares) | shares</t>
        </is>
      </c>
      <c r="B8" s="6" t="n">
        <v>620</v>
      </c>
    </row>
    <row r="9">
      <c r="A9" s="3" t="inlineStr">
        <is>
          <t>Weighted Average Grant Date Fair Value</t>
        </is>
      </c>
      <c r="B9" s="4" t="inlineStr">
        <is>
          <t xml:space="preserve"> </t>
        </is>
      </c>
    </row>
    <row r="10">
      <c r="A10" s="4" t="inlineStr">
        <is>
          <t>Restricted stock units outstanding beginning of period (in dollars per share) | $ / shares</t>
        </is>
      </c>
      <c r="B10" s="7" t="n">
        <v>106.63</v>
      </c>
    </row>
    <row r="11">
      <c r="A11" s="4" t="inlineStr">
        <is>
          <t>Restricted stock units granted (in dollars per share) | $ / shares</t>
        </is>
      </c>
      <c r="B11" s="10" t="n">
        <v>189.86</v>
      </c>
    </row>
    <row r="12">
      <c r="A12" s="4" t="inlineStr">
        <is>
          <t>Restricted share awards vested, (in dollars per share) | $ / shares</t>
        </is>
      </c>
      <c r="B12" s="10" t="n">
        <v>93.43000000000001</v>
      </c>
    </row>
    <row r="13">
      <c r="A13" s="4" t="inlineStr">
        <is>
          <t>Restricted share awards forfeited (in dollars per share) | $ / shares</t>
        </is>
      </c>
      <c r="B13" s="10" t="n">
        <v>142.5</v>
      </c>
    </row>
    <row r="14">
      <c r="A14" s="4" t="inlineStr">
        <is>
          <t>Restricted stock units outstanding ending of period (in dollars per share) | $ / shares</t>
        </is>
      </c>
      <c r="B14" s="7" t="n">
        <v>122.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ctivity (Details) - Restricted Stock Units (RSUs) shares in Thousands</t>
        </is>
      </c>
      <c r="B1" s="2" t="inlineStr">
        <is>
          <t>12 Months Ended</t>
        </is>
      </c>
    </row>
    <row r="2">
      <c r="B2" s="2" t="inlineStr">
        <is>
          <t>Dec. 31, 2023 $ / shares shares</t>
        </is>
      </c>
    </row>
    <row r="3">
      <c r="A3" s="3" t="inlineStr">
        <is>
          <t>Shares</t>
        </is>
      </c>
      <c r="B3" s="4" t="inlineStr">
        <is>
          <t xml:space="preserve"> </t>
        </is>
      </c>
    </row>
    <row r="4">
      <c r="A4" s="4" t="inlineStr">
        <is>
          <t>Restricted stock units outstanding beginning of period (in shares) | shares</t>
        </is>
      </c>
      <c r="B4" s="6" t="n">
        <v>328</v>
      </c>
    </row>
    <row r="5">
      <c r="A5" s="4" t="inlineStr">
        <is>
          <t>Restricted stock units granted (in shares) | shares</t>
        </is>
      </c>
      <c r="B5" s="6" t="n">
        <v>105</v>
      </c>
    </row>
    <row r="6">
      <c r="A6" s="4" t="inlineStr">
        <is>
          <t>Restricted stock units released (in shares) | shares</t>
        </is>
      </c>
      <c r="B6" s="6" t="n">
        <v>-37</v>
      </c>
    </row>
    <row r="7">
      <c r="A7" s="4" t="inlineStr">
        <is>
          <t>Restricted share awards forfeited (in shares) | shares</t>
        </is>
      </c>
      <c r="B7" s="6" t="n">
        <v>-5</v>
      </c>
    </row>
    <row r="8">
      <c r="A8" s="4" t="inlineStr">
        <is>
          <t>Restricted stock units outstanding ending of period (in shares) | shares</t>
        </is>
      </c>
      <c r="B8" s="6" t="n">
        <v>391</v>
      </c>
    </row>
    <row r="9">
      <c r="A9" s="3" t="inlineStr">
        <is>
          <t>Weighted Average Grant Date Fair Value</t>
        </is>
      </c>
      <c r="B9" s="4" t="inlineStr">
        <is>
          <t xml:space="preserve"> </t>
        </is>
      </c>
    </row>
    <row r="10">
      <c r="A10" s="4" t="inlineStr">
        <is>
          <t>Restricted stock units outstanding beginning of period (in dollars per share) | $ / shares</t>
        </is>
      </c>
      <c r="B10" s="7" t="n">
        <v>77.66</v>
      </c>
    </row>
    <row r="11">
      <c r="A11" s="4" t="inlineStr">
        <is>
          <t>Restricted stock units granted (in dollars per share) | $ / shares</t>
        </is>
      </c>
      <c r="B11" s="10" t="n">
        <v>178.13</v>
      </c>
    </row>
    <row r="12">
      <c r="A12" s="4" t="inlineStr">
        <is>
          <t>Restricted stock units released (in dollars per share) | $ / shares</t>
        </is>
      </c>
      <c r="B12" s="10" t="n">
        <v>116.72</v>
      </c>
    </row>
    <row r="13">
      <c r="A13" s="4" t="inlineStr">
        <is>
          <t>Restricted share awards forfeited (in dollars per share) | $ / shares</t>
        </is>
      </c>
      <c r="B13" s="10" t="n">
        <v>137.12</v>
      </c>
    </row>
    <row r="14">
      <c r="A14" s="4" t="inlineStr">
        <is>
          <t>Restricted stock units outstanding ending of period (in dollars per share) | $ / shares</t>
        </is>
      </c>
      <c r="B14" s="7" t="n">
        <v>100.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Foreign currency translation adjustments, tax expense</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Performance Stock Units Activity (Details) - Performance Stock Units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Restricted stock units outstanding beginning of period (in shares)</t>
        </is>
      </c>
      <c r="B4" s="6" t="n">
        <v>245</v>
      </c>
      <c r="C4" s="4" t="inlineStr">
        <is>
          <t xml:space="preserve"> </t>
        </is>
      </c>
    </row>
    <row r="5">
      <c r="A5" s="4" t="inlineStr">
        <is>
          <t>Performance stock units granted (in shares)</t>
        </is>
      </c>
      <c r="B5" s="6" t="n">
        <v>80</v>
      </c>
      <c r="C5" s="4" t="inlineStr">
        <is>
          <t xml:space="preserve"> </t>
        </is>
      </c>
    </row>
    <row r="6">
      <c r="A6" s="4" t="inlineStr">
        <is>
          <t>Performance stock units released (in shares)</t>
        </is>
      </c>
      <c r="B6" s="6" t="n">
        <v>-71</v>
      </c>
      <c r="C6" s="4" t="inlineStr">
        <is>
          <t xml:space="preserve"> </t>
        </is>
      </c>
    </row>
    <row r="7">
      <c r="A7" s="4" t="inlineStr">
        <is>
          <t>Performance stock units forfeited (in shares)</t>
        </is>
      </c>
      <c r="B7" s="6" t="n">
        <v>-47</v>
      </c>
      <c r="C7" s="4" t="inlineStr">
        <is>
          <t xml:space="preserve"> </t>
        </is>
      </c>
    </row>
    <row r="8">
      <c r="A8" s="4" t="inlineStr">
        <is>
          <t>Restricted stock units outstanding ending of period (in shares)</t>
        </is>
      </c>
      <c r="B8" s="6" t="n">
        <v>207</v>
      </c>
      <c r="C8" s="6" t="n">
        <v>245</v>
      </c>
    </row>
    <row r="9">
      <c r="A9" s="3" t="inlineStr">
        <is>
          <t>Weighted Average Grant Date Fair Value</t>
        </is>
      </c>
      <c r="B9" s="4" t="inlineStr">
        <is>
          <t xml:space="preserve"> </t>
        </is>
      </c>
      <c r="C9" s="4" t="inlineStr">
        <is>
          <t xml:space="preserve"> </t>
        </is>
      </c>
    </row>
    <row r="10">
      <c r="A10" s="4" t="inlineStr">
        <is>
          <t>Restricted stock units outstanding beginning of period (in dollars per share)</t>
        </is>
      </c>
      <c r="B10" s="7" t="n">
        <v>143.44</v>
      </c>
      <c r="C10" s="4" t="inlineStr">
        <is>
          <t xml:space="preserve"> </t>
        </is>
      </c>
    </row>
    <row r="11">
      <c r="A11" s="4" t="inlineStr">
        <is>
          <t>Performance stock units granted (in dollars per share)</t>
        </is>
      </c>
      <c r="B11" s="10" t="n">
        <v>198.21</v>
      </c>
      <c r="C11" s="4" t="inlineStr">
        <is>
          <t xml:space="preserve"> </t>
        </is>
      </c>
    </row>
    <row r="12">
      <c r="A12" s="4" t="inlineStr">
        <is>
          <t>Performance stock units released (in dollars per share)</t>
        </is>
      </c>
      <c r="B12" s="10" t="n">
        <v>136.34</v>
      </c>
      <c r="C12" s="4" t="inlineStr">
        <is>
          <t xml:space="preserve"> </t>
        </is>
      </c>
    </row>
    <row r="13">
      <c r="A13" s="4" t="inlineStr">
        <is>
          <t>Performance stock units forfeited (in dollars per share)</t>
        </is>
      </c>
      <c r="B13" s="10" t="n">
        <v>146.73</v>
      </c>
      <c r="C13" s="4" t="inlineStr">
        <is>
          <t xml:space="preserve"> </t>
        </is>
      </c>
    </row>
    <row r="14">
      <c r="A14" s="4" t="inlineStr">
        <is>
          <t>Restricted stock units outstanding ending of period (in dollars per share)</t>
        </is>
      </c>
      <c r="B14" s="7" t="n">
        <v>166.22</v>
      </c>
      <c r="C14" s="7" t="n">
        <v>143.44</v>
      </c>
    </row>
    <row r="15">
      <c r="A15" s="4" t="inlineStr">
        <is>
          <t>Maximum</t>
        </is>
      </c>
      <c r="B15" s="4" t="inlineStr">
        <is>
          <t xml:space="preserve"> </t>
        </is>
      </c>
      <c r="C15" s="4" t="inlineStr">
        <is>
          <t xml:space="preserve"> </t>
        </is>
      </c>
    </row>
    <row r="16">
      <c r="A16" s="3" t="inlineStr">
        <is>
          <t>Weighted Average Grant Date Fair Value</t>
        </is>
      </c>
      <c r="B16" s="4" t="inlineStr">
        <is>
          <t xml:space="preserve"> </t>
        </is>
      </c>
      <c r="C16" s="4" t="inlineStr">
        <is>
          <t xml:space="preserve"> </t>
        </is>
      </c>
    </row>
    <row r="17">
      <c r="A17" s="4" t="inlineStr">
        <is>
          <t>Maximum payout potential</t>
        </is>
      </c>
      <c r="B17" s="9" t="n">
        <v>1.5</v>
      </c>
      <c r="C17" s="9"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Income and Other (Details) - USD ($) $ in Thousands</t>
        </is>
      </c>
      <c r="B1" s="2" t="inlineStr">
        <is>
          <t>12 Months Ended</t>
        </is>
      </c>
    </row>
    <row r="2">
      <c r="B2" s="2" t="inlineStr">
        <is>
          <t>Dec. 31, 2023</t>
        </is>
      </c>
      <c r="C2" s="2" t="inlineStr">
        <is>
          <t>Dec. 31, 2022</t>
        </is>
      </c>
      <c r="D2" s="2" t="inlineStr">
        <is>
          <t>Dec. 31, 2021</t>
        </is>
      </c>
    </row>
    <row r="3">
      <c r="A3" s="3" t="inlineStr">
        <is>
          <t>Interest income and other</t>
        </is>
      </c>
      <c r="B3" s="4" t="inlineStr">
        <is>
          <t xml:space="preserve"> </t>
        </is>
      </c>
      <c r="C3" s="4" t="inlineStr">
        <is>
          <t xml:space="preserve"> </t>
        </is>
      </c>
      <c r="D3" s="4" t="inlineStr">
        <is>
          <t xml:space="preserve"> </t>
        </is>
      </c>
    </row>
    <row r="4">
      <c r="A4" s="4" t="inlineStr">
        <is>
          <t>Interest income</t>
        </is>
      </c>
      <c r="B4" s="5" t="n">
        <v>5210</v>
      </c>
      <c r="C4" s="5" t="n">
        <v>4619</v>
      </c>
      <c r="D4" s="5" t="n">
        <v>3493</v>
      </c>
    </row>
    <row r="5">
      <c r="A5" s="4" t="inlineStr">
        <is>
          <t>Foreign exchange transaction gains (losses), net</t>
        </is>
      </c>
      <c r="B5" s="6" t="n">
        <v>-9341</v>
      </c>
      <c r="C5" s="6" t="n">
        <v>57</v>
      </c>
      <c r="D5" s="6" t="n">
        <v>2426</v>
      </c>
    </row>
    <row r="6">
      <c r="A6" s="4" t="inlineStr">
        <is>
          <t>Other</t>
        </is>
      </c>
      <c r="B6" s="6" t="n">
        <v>-736</v>
      </c>
      <c r="C6" s="6" t="n">
        <v>-758</v>
      </c>
      <c r="D6" s="6" t="n">
        <v>274</v>
      </c>
    </row>
    <row r="7">
      <c r="A7" s="4" t="inlineStr">
        <is>
          <t>Total</t>
        </is>
      </c>
      <c r="B7" s="5" t="n">
        <v>-4867</v>
      </c>
      <c r="C7" s="5" t="n">
        <v>3918</v>
      </c>
      <c r="D7" s="5" t="n">
        <v>61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t>
        </is>
      </c>
      <c r="B3" s="5" t="n">
        <v>51141</v>
      </c>
      <c r="C3" s="5" t="n">
        <v>46895</v>
      </c>
    </row>
    <row r="4">
      <c r="A4" s="4" t="inlineStr">
        <is>
          <t>Short-term investment</t>
        </is>
      </c>
      <c r="B4" s="6" t="n">
        <v>25461</v>
      </c>
      <c r="C4" s="6" t="n">
        <v>0</v>
      </c>
    </row>
    <row r="5">
      <c r="A5" s="4" t="inlineStr">
        <is>
          <t>Income tax receivable</t>
        </is>
      </c>
      <c r="B5" s="6" t="n">
        <v>15062</v>
      </c>
      <c r="C5" s="6" t="n">
        <v>10965</v>
      </c>
    </row>
    <row r="6">
      <c r="A6" s="4" t="inlineStr">
        <is>
          <t>Other current assets</t>
        </is>
      </c>
      <c r="B6" s="6" t="n">
        <v>27428</v>
      </c>
      <c r="C6" s="6" t="n">
        <v>37609</v>
      </c>
    </row>
    <row r="7">
      <c r="A7" s="4" t="inlineStr">
        <is>
          <t>Total</t>
        </is>
      </c>
      <c r="B7" s="6" t="n">
        <v>119092</v>
      </c>
      <c r="C7" s="6" t="n">
        <v>95469</v>
      </c>
    </row>
    <row r="8">
      <c r="A8" s="3" t="inlineStr">
        <is>
          <t>Accounts payable, accrued expenses and other</t>
        </is>
      </c>
      <c r="B8" s="4" t="inlineStr">
        <is>
          <t xml:space="preserve"> </t>
        </is>
      </c>
      <c r="C8" s="4" t="inlineStr">
        <is>
          <t xml:space="preserve"> </t>
        </is>
      </c>
    </row>
    <row r="9">
      <c r="A9" s="4" t="inlineStr">
        <is>
          <t>Accounts payable</t>
        </is>
      </c>
      <c r="B9" s="6" t="n">
        <v>21719</v>
      </c>
      <c r="C9" s="6" t="n">
        <v>20265</v>
      </c>
    </row>
    <row r="10">
      <c r="A10" s="4" t="inlineStr">
        <is>
          <t>Accrued expenses</t>
        </is>
      </c>
      <c r="B10" s="6" t="n">
        <v>74712</v>
      </c>
      <c r="C10" s="6" t="n">
        <v>65231</v>
      </c>
    </row>
    <row r="11">
      <c r="A11" s="4" t="inlineStr">
        <is>
          <t>Accrued interest payable</t>
        </is>
      </c>
      <c r="B11" s="6" t="n">
        <v>13</v>
      </c>
      <c r="C11" s="6" t="n">
        <v>2096</v>
      </c>
    </row>
    <row r="12">
      <c r="A12" s="4" t="inlineStr">
        <is>
          <t>Accrued taxes payable</t>
        </is>
      </c>
      <c r="B12" s="6" t="n">
        <v>58734</v>
      </c>
      <c r="C12" s="6" t="n">
        <v>20364</v>
      </c>
    </row>
    <row r="13">
      <c r="A13" s="4" t="inlineStr">
        <is>
          <t>Current operating lease liabilities</t>
        </is>
      </c>
      <c r="B13" s="6" t="n">
        <v>33864</v>
      </c>
      <c r="C13" s="6" t="n">
        <v>31922</v>
      </c>
    </row>
    <row r="14">
      <c r="A14" s="4" t="inlineStr">
        <is>
          <t>Other current liabilities</t>
        </is>
      </c>
      <c r="B14" s="6" t="n">
        <v>34716</v>
      </c>
      <c r="C14" s="6" t="n">
        <v>34075</v>
      </c>
    </row>
    <row r="15">
      <c r="A15" s="4" t="inlineStr">
        <is>
          <t>Total</t>
        </is>
      </c>
      <c r="B15" s="5" t="n">
        <v>223758</v>
      </c>
      <c r="C15" s="5" t="n">
        <v>173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36351</v>
      </c>
      <c r="C4" s="5" t="n">
        <v>320284</v>
      </c>
      <c r="D4" s="4" t="inlineStr">
        <is>
          <t xml:space="preserve"> </t>
        </is>
      </c>
    </row>
    <row r="5">
      <c r="A5" s="4" t="inlineStr">
        <is>
          <t>Accumulated depreciation</t>
        </is>
      </c>
      <c r="B5" s="6" t="n">
        <v>-176689</v>
      </c>
      <c r="C5" s="6" t="n">
        <v>-166818</v>
      </c>
      <c r="D5" s="4" t="inlineStr">
        <is>
          <t xml:space="preserve"> </t>
        </is>
      </c>
    </row>
    <row r="6">
      <c r="A6" s="4" t="inlineStr">
        <is>
          <t>Property and equipment, net</t>
        </is>
      </c>
      <c r="B6" s="6" t="n">
        <v>159662</v>
      </c>
      <c r="C6" s="6" t="n">
        <v>153466</v>
      </c>
      <c r="D6" s="4" t="inlineStr">
        <is>
          <t xml:space="preserve"> </t>
        </is>
      </c>
    </row>
    <row r="7">
      <c r="A7" s="4" t="inlineStr">
        <is>
          <t>Depreciation expense for property and equipment</t>
        </is>
      </c>
      <c r="B7" s="6" t="n">
        <v>41100</v>
      </c>
      <c r="C7" s="6" t="n">
        <v>35900</v>
      </c>
      <c r="D7" s="5" t="n">
        <v>343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49132</v>
      </c>
      <c r="C10" s="6" t="n">
        <v>129036</v>
      </c>
      <c r="D10" s="4" t="inlineStr">
        <is>
          <t xml:space="preserve"> </t>
        </is>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5727</v>
      </c>
      <c r="C13" s="6" t="n">
        <v>43931</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38827</v>
      </c>
      <c r="C16" s="6" t="n">
        <v>32975</v>
      </c>
      <c r="D16" s="4" t="inlineStr">
        <is>
          <t xml:space="preserve"> </t>
        </is>
      </c>
    </row>
    <row r="17">
      <c r="A17" s="4" t="inlineStr">
        <is>
          <t>Computer equipment and 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42665</v>
      </c>
      <c r="C19" s="5" t="n">
        <v>114342</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Goodwill and Intangible Assets - Summary of Changes in Carrying Amounts of Goodwill by Operating Segment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of period</t>
        </is>
      </c>
      <c r="B4" s="5" t="n">
        <v>1227593000</v>
      </c>
      <c r="C4" s="5" t="n">
        <v>1232791000</v>
      </c>
      <c r="D4" s="4" t="inlineStr">
        <is>
          <t xml:space="preserve"> </t>
        </is>
      </c>
    </row>
    <row r="5">
      <c r="A5" s="4" t="inlineStr">
        <is>
          <t>Acquisitions</t>
        </is>
      </c>
      <c r="B5" s="4" t="inlineStr">
        <is>
          <t xml:space="preserve"> </t>
        </is>
      </c>
      <c r="C5" s="6" t="n">
        <v>11332000</v>
      </c>
      <c r="D5" s="4" t="inlineStr">
        <is>
          <t xml:space="preserve"> </t>
        </is>
      </c>
    </row>
    <row r="6">
      <c r="A6" s="4" t="inlineStr">
        <is>
          <t>Foreign currency translation adjustment</t>
        </is>
      </c>
      <c r="B6" s="6" t="n">
        <v>6976000</v>
      </c>
      <c r="C6" s="6" t="n">
        <v>-16530000</v>
      </c>
      <c r="D6" s="4" t="inlineStr">
        <is>
          <t xml:space="preserve"> </t>
        </is>
      </c>
    </row>
    <row r="7">
      <c r="A7" s="4" t="inlineStr">
        <is>
          <t>Intersegment transfers in/(out)</t>
        </is>
      </c>
      <c r="B7" s="6" t="n">
        <v>0</v>
      </c>
      <c r="C7" s="4" t="inlineStr">
        <is>
          <t xml:space="preserve"> </t>
        </is>
      </c>
      <c r="D7" s="4" t="inlineStr">
        <is>
          <t xml:space="preserve"> </t>
        </is>
      </c>
    </row>
    <row r="8">
      <c r="A8" s="4" t="inlineStr">
        <is>
          <t>Goodwill end of period</t>
        </is>
      </c>
      <c r="B8" s="6" t="n">
        <v>1234569000</v>
      </c>
      <c r="C8" s="6" t="n">
        <v>1227593000</v>
      </c>
      <c r="D8" s="4" t="inlineStr">
        <is>
          <t xml:space="preserve"> </t>
        </is>
      </c>
    </row>
    <row r="9">
      <c r="A9" s="4" t="inlineStr">
        <is>
          <t>Corporate Finance</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of period</t>
        </is>
      </c>
      <c r="B11" s="6" t="n">
        <v>516500000</v>
      </c>
      <c r="C11" s="6" t="n">
        <v>501046000</v>
      </c>
      <c r="D11" s="4" t="inlineStr">
        <is>
          <t xml:space="preserve"> </t>
        </is>
      </c>
    </row>
    <row r="12">
      <c r="A12" s="4" t="inlineStr">
        <is>
          <t>Acquisitions</t>
        </is>
      </c>
      <c r="B12" s="4" t="inlineStr">
        <is>
          <t xml:space="preserve"> </t>
        </is>
      </c>
      <c r="C12" s="6" t="n">
        <v>11332000</v>
      </c>
      <c r="D12" s="4" t="inlineStr">
        <is>
          <t xml:space="preserve"> </t>
        </is>
      </c>
    </row>
    <row r="13">
      <c r="A13" s="4" t="inlineStr">
        <is>
          <t>Foreign currency translation adjustment</t>
        </is>
      </c>
      <c r="B13" s="6" t="n">
        <v>1405000</v>
      </c>
      <c r="C13" s="6" t="n">
        <v>4122000</v>
      </c>
      <c r="D13" s="4" t="inlineStr">
        <is>
          <t xml:space="preserve"> </t>
        </is>
      </c>
    </row>
    <row r="14">
      <c r="A14" s="4" t="inlineStr">
        <is>
          <t>Intersegment transfers in/(out)</t>
        </is>
      </c>
      <c r="B14" s="6" t="n">
        <v>23086000</v>
      </c>
      <c r="C14" s="4" t="inlineStr">
        <is>
          <t xml:space="preserve"> </t>
        </is>
      </c>
      <c r="D14" s="4" t="inlineStr">
        <is>
          <t xml:space="preserve"> </t>
        </is>
      </c>
    </row>
    <row r="15">
      <c r="A15" s="4" t="inlineStr">
        <is>
          <t>Goodwill end of period</t>
        </is>
      </c>
      <c r="B15" s="6" t="n">
        <v>540991000</v>
      </c>
      <c r="C15" s="6" t="n">
        <v>516500000</v>
      </c>
      <c r="D15" s="4" t="inlineStr">
        <is>
          <t xml:space="preserve"> </t>
        </is>
      </c>
    </row>
    <row r="16">
      <c r="A16" s="4" t="inlineStr">
        <is>
          <t>Accumulated impairment loss</t>
        </is>
      </c>
      <c r="B16" s="6" t="n">
        <v>0</v>
      </c>
      <c r="C16" s="6" t="n">
        <v>0</v>
      </c>
      <c r="D16" s="5" t="n">
        <v>0</v>
      </c>
    </row>
    <row r="17">
      <c r="A17" s="4" t="inlineStr">
        <is>
          <t>FLC</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of period</t>
        </is>
      </c>
      <c r="B19" s="6" t="n">
        <v>234872000</v>
      </c>
      <c r="C19" s="6" t="n">
        <v>237929000</v>
      </c>
      <c r="D19" s="4" t="inlineStr">
        <is>
          <t xml:space="preserve"> </t>
        </is>
      </c>
    </row>
    <row r="20">
      <c r="A20" s="4" t="inlineStr">
        <is>
          <t>Acquisitions</t>
        </is>
      </c>
      <c r="B20" s="4" t="inlineStr">
        <is>
          <t xml:space="preserve"> </t>
        </is>
      </c>
      <c r="C20" s="6" t="n">
        <v>0</v>
      </c>
      <c r="D20" s="4" t="inlineStr">
        <is>
          <t xml:space="preserve"> </t>
        </is>
      </c>
    </row>
    <row r="21">
      <c r="A21" s="4" t="inlineStr">
        <is>
          <t>Foreign currency translation adjustment</t>
        </is>
      </c>
      <c r="B21" s="6" t="n">
        <v>1629000</v>
      </c>
      <c r="C21" s="6" t="n">
        <v>-3057000</v>
      </c>
      <c r="D21" s="4" t="inlineStr">
        <is>
          <t xml:space="preserve"> </t>
        </is>
      </c>
    </row>
    <row r="22">
      <c r="A22" s="4" t="inlineStr">
        <is>
          <t>Intersegment transfers in/(out)</t>
        </is>
      </c>
      <c r="B22" s="6" t="n">
        <v>-23086000</v>
      </c>
      <c r="C22" s="4" t="inlineStr">
        <is>
          <t xml:space="preserve"> </t>
        </is>
      </c>
      <c r="D22" s="4" t="inlineStr">
        <is>
          <t xml:space="preserve"> </t>
        </is>
      </c>
    </row>
    <row r="23">
      <c r="A23" s="4" t="inlineStr">
        <is>
          <t>Goodwill end of period</t>
        </is>
      </c>
      <c r="B23" s="6" t="n">
        <v>213415000</v>
      </c>
      <c r="C23" s="6" t="n">
        <v>234872000</v>
      </c>
      <c r="D23" s="4" t="inlineStr">
        <is>
          <t xml:space="preserve"> </t>
        </is>
      </c>
    </row>
    <row r="24">
      <c r="A24" s="4" t="inlineStr">
        <is>
          <t>Accumulated impairment loss</t>
        </is>
      </c>
      <c r="B24" s="6" t="n">
        <v>0</v>
      </c>
      <c r="C24" s="6" t="n">
        <v>0</v>
      </c>
      <c r="D24" s="6" t="n">
        <v>0</v>
      </c>
    </row>
    <row r="25">
      <c r="A25" s="4" t="inlineStr">
        <is>
          <t>Economic Consulting</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 beginning of period</t>
        </is>
      </c>
      <c r="B27" s="6" t="n">
        <v>268055000</v>
      </c>
      <c r="C27" s="6" t="n">
        <v>268858000</v>
      </c>
      <c r="D27" s="4" t="inlineStr">
        <is>
          <t xml:space="preserve"> </t>
        </is>
      </c>
    </row>
    <row r="28">
      <c r="A28" s="4" t="inlineStr">
        <is>
          <t>Acquisitions</t>
        </is>
      </c>
      <c r="B28" s="4" t="inlineStr">
        <is>
          <t xml:space="preserve"> </t>
        </is>
      </c>
      <c r="C28" s="6" t="n">
        <v>0</v>
      </c>
      <c r="D28" s="4" t="inlineStr">
        <is>
          <t xml:space="preserve"> </t>
        </is>
      </c>
    </row>
    <row r="29">
      <c r="A29" s="4" t="inlineStr">
        <is>
          <t>Foreign currency translation adjustment</t>
        </is>
      </c>
      <c r="B29" s="6" t="n">
        <v>427000</v>
      </c>
      <c r="C29" s="6" t="n">
        <v>-803000</v>
      </c>
      <c r="D29" s="4" t="inlineStr">
        <is>
          <t xml:space="preserve"> </t>
        </is>
      </c>
    </row>
    <row r="30">
      <c r="A30" s="4" t="inlineStr">
        <is>
          <t>Intersegment transfers in/(out)</t>
        </is>
      </c>
      <c r="B30" s="6" t="n">
        <v>0</v>
      </c>
      <c r="C30" s="4" t="inlineStr">
        <is>
          <t xml:space="preserve"> </t>
        </is>
      </c>
      <c r="D30" s="4" t="inlineStr">
        <is>
          <t xml:space="preserve"> </t>
        </is>
      </c>
    </row>
    <row r="31">
      <c r="A31" s="4" t="inlineStr">
        <is>
          <t>Goodwill end of period</t>
        </is>
      </c>
      <c r="B31" s="6" t="n">
        <v>268482000</v>
      </c>
      <c r="C31" s="6" t="n">
        <v>268055000</v>
      </c>
      <c r="D31" s="4" t="inlineStr">
        <is>
          <t xml:space="preserve"> </t>
        </is>
      </c>
    </row>
    <row r="32">
      <c r="A32" s="4" t="inlineStr">
        <is>
          <t>Accumulated impairment loss</t>
        </is>
      </c>
      <c r="B32" s="6" t="n">
        <v>0</v>
      </c>
      <c r="C32" s="6" t="n">
        <v>0</v>
      </c>
      <c r="D32" s="6" t="n">
        <v>0</v>
      </c>
    </row>
    <row r="33">
      <c r="A33" s="4" t="inlineStr">
        <is>
          <t>Technology</t>
        </is>
      </c>
      <c r="B33" s="4" t="inlineStr">
        <is>
          <t xml:space="preserve"> </t>
        </is>
      </c>
      <c r="C33" s="4" t="inlineStr">
        <is>
          <t xml:space="preserve"> </t>
        </is>
      </c>
      <c r="D33" s="4" t="inlineStr">
        <is>
          <t xml:space="preserve"> </t>
        </is>
      </c>
    </row>
    <row r="34">
      <c r="A34" s="3" t="inlineStr">
        <is>
          <t>Goodwill [Roll Forward]</t>
        </is>
      </c>
      <c r="B34" s="4" t="inlineStr">
        <is>
          <t xml:space="preserve"> </t>
        </is>
      </c>
      <c r="C34" s="4" t="inlineStr">
        <is>
          <t xml:space="preserve"> </t>
        </is>
      </c>
      <c r="D34" s="4" t="inlineStr">
        <is>
          <t xml:space="preserve"> </t>
        </is>
      </c>
    </row>
    <row r="35">
      <c r="A35" s="4" t="inlineStr">
        <is>
          <t>Goodwill beginning of period</t>
        </is>
      </c>
      <c r="B35" s="6" t="n">
        <v>96727000</v>
      </c>
      <c r="C35" s="6" t="n">
        <v>96811000</v>
      </c>
      <c r="D35" s="4" t="inlineStr">
        <is>
          <t xml:space="preserve"> </t>
        </is>
      </c>
    </row>
    <row r="36">
      <c r="A36" s="4" t="inlineStr">
        <is>
          <t>Acquisitions</t>
        </is>
      </c>
      <c r="B36" s="4" t="inlineStr">
        <is>
          <t xml:space="preserve"> </t>
        </is>
      </c>
      <c r="C36" s="6" t="n">
        <v>0</v>
      </c>
      <c r="D36" s="4" t="inlineStr">
        <is>
          <t xml:space="preserve"> </t>
        </is>
      </c>
    </row>
    <row r="37">
      <c r="A37" s="4" t="inlineStr">
        <is>
          <t>Foreign currency translation adjustment</t>
        </is>
      </c>
      <c r="B37" s="6" t="n">
        <v>75000</v>
      </c>
      <c r="C37" s="6" t="n">
        <v>-84000</v>
      </c>
      <c r="D37" s="4" t="inlineStr">
        <is>
          <t xml:space="preserve"> </t>
        </is>
      </c>
    </row>
    <row r="38">
      <c r="A38" s="4" t="inlineStr">
        <is>
          <t>Intersegment transfers in/(out)</t>
        </is>
      </c>
      <c r="B38" s="6" t="n">
        <v>0</v>
      </c>
      <c r="C38" s="4" t="inlineStr">
        <is>
          <t xml:space="preserve"> </t>
        </is>
      </c>
      <c r="D38" s="4" t="inlineStr">
        <is>
          <t xml:space="preserve"> </t>
        </is>
      </c>
    </row>
    <row r="39">
      <c r="A39" s="4" t="inlineStr">
        <is>
          <t>Goodwill end of period</t>
        </is>
      </c>
      <c r="B39" s="6" t="n">
        <v>96802000</v>
      </c>
      <c r="C39" s="6" t="n">
        <v>96727000</v>
      </c>
      <c r="D39" s="4" t="inlineStr">
        <is>
          <t xml:space="preserve"> </t>
        </is>
      </c>
    </row>
    <row r="40">
      <c r="A40" s="4" t="inlineStr">
        <is>
          <t>Accumulated impairment loss</t>
        </is>
      </c>
      <c r="B40" s="6" t="n">
        <v>0</v>
      </c>
      <c r="C40" s="6" t="n">
        <v>0</v>
      </c>
      <c r="D40" s="6" t="n">
        <v>0</v>
      </c>
    </row>
    <row r="41">
      <c r="A41" s="4" t="inlineStr">
        <is>
          <t>Strategic Communications</t>
        </is>
      </c>
      <c r="B41" s="4" t="inlineStr">
        <is>
          <t xml:space="preserve"> </t>
        </is>
      </c>
      <c r="C41" s="4" t="inlineStr">
        <is>
          <t xml:space="preserve"> </t>
        </is>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Goodwill beginning of period</t>
        </is>
      </c>
      <c r="B43" s="6" t="n">
        <v>111439000</v>
      </c>
      <c r="C43" s="6" t="n">
        <v>128147000</v>
      </c>
      <c r="D43" s="4" t="inlineStr">
        <is>
          <t xml:space="preserve"> </t>
        </is>
      </c>
    </row>
    <row r="44">
      <c r="A44" s="4" t="inlineStr">
        <is>
          <t>Acquisitions</t>
        </is>
      </c>
      <c r="B44" s="4" t="inlineStr">
        <is>
          <t xml:space="preserve"> </t>
        </is>
      </c>
      <c r="C44" s="6" t="n">
        <v>0</v>
      </c>
      <c r="D44" s="4" t="inlineStr">
        <is>
          <t xml:space="preserve"> </t>
        </is>
      </c>
    </row>
    <row r="45">
      <c r="A45" s="4" t="inlineStr">
        <is>
          <t>Foreign currency translation adjustment</t>
        </is>
      </c>
      <c r="B45" s="6" t="n">
        <v>3440000</v>
      </c>
      <c r="C45" s="6" t="n">
        <v>-16708000</v>
      </c>
      <c r="D45" s="4" t="inlineStr">
        <is>
          <t xml:space="preserve"> </t>
        </is>
      </c>
    </row>
    <row r="46">
      <c r="A46" s="4" t="inlineStr">
        <is>
          <t>Intersegment transfers in/(out)</t>
        </is>
      </c>
      <c r="B46" s="6" t="n">
        <v>0</v>
      </c>
      <c r="C46" s="4" t="inlineStr">
        <is>
          <t xml:space="preserve"> </t>
        </is>
      </c>
      <c r="D46" s="4" t="inlineStr">
        <is>
          <t xml:space="preserve"> </t>
        </is>
      </c>
    </row>
    <row r="47">
      <c r="A47" s="4" t="inlineStr">
        <is>
          <t>Goodwill end of period</t>
        </is>
      </c>
      <c r="B47" s="6" t="n">
        <v>114879000</v>
      </c>
      <c r="C47" s="6" t="n">
        <v>111439000</v>
      </c>
      <c r="D47" s="4" t="inlineStr">
        <is>
          <t xml:space="preserve"> </t>
        </is>
      </c>
    </row>
    <row r="48">
      <c r="A48" s="4" t="inlineStr">
        <is>
          <t>Accumulated impairment loss</t>
        </is>
      </c>
      <c r="B48" s="6" t="n">
        <v>194100000</v>
      </c>
      <c r="C48" s="6" t="n">
        <v>194100000</v>
      </c>
      <c r="D48" s="6" t="n">
        <v>194100000</v>
      </c>
    </row>
    <row r="49">
      <c r="A49" s="4" t="inlineStr">
        <is>
          <t>Goodwill</t>
        </is>
      </c>
      <c r="B49" s="5" t="n">
        <v>309000000</v>
      </c>
      <c r="C49" s="5" t="n">
        <v>305600000</v>
      </c>
      <c r="D49" s="5" t="n">
        <v>322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by Major Clas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Useful Life in Years</t>
        </is>
      </c>
      <c r="B3" s="4" t="inlineStr">
        <is>
          <t>8 years 7 months 6 days</t>
        </is>
      </c>
      <c r="C3" s="4" t="inlineStr">
        <is>
          <t xml:space="preserve"> </t>
        </is>
      </c>
    </row>
    <row r="4">
      <c r="A4" s="4" t="inlineStr">
        <is>
          <t>Gross Carrying Amount</t>
        </is>
      </c>
      <c r="B4" s="5" t="n">
        <v>37600</v>
      </c>
      <c r="C4" s="5" t="n">
        <v>90019</v>
      </c>
    </row>
    <row r="5">
      <c r="A5" s="4" t="inlineStr">
        <is>
          <t>Accumulated Amortization</t>
        </is>
      </c>
      <c r="B5" s="6" t="n">
        <v>24415</v>
      </c>
      <c r="C5" s="6" t="n">
        <v>69605</v>
      </c>
    </row>
    <row r="6">
      <c r="A6" s="4" t="inlineStr">
        <is>
          <t>Net Carrying Amount</t>
        </is>
      </c>
      <c r="B6" s="6" t="n">
        <v>13185</v>
      </c>
      <c r="C6" s="6" t="n">
        <v>20414</v>
      </c>
    </row>
    <row r="7">
      <c r="A7" s="4" t="inlineStr">
        <is>
          <t>Intangible assets, gross carrying amount</t>
        </is>
      </c>
      <c r="B7" s="6" t="n">
        <v>42700</v>
      </c>
      <c r="C7" s="6" t="n">
        <v>95119</v>
      </c>
    </row>
    <row r="8">
      <c r="A8" s="4" t="inlineStr">
        <is>
          <t>Intangible assets, Net Carrying Amount</t>
        </is>
      </c>
      <c r="B8" s="6" t="n">
        <v>18285</v>
      </c>
      <c r="C8" s="6" t="n">
        <v>25514</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 non-amortizing intangible assets</t>
        </is>
      </c>
      <c r="B11" s="5" t="n">
        <v>5100</v>
      </c>
      <c r="C11" s="6" t="n">
        <v>51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9 years 8 months 12 days</t>
        </is>
      </c>
      <c r="C14" s="4" t="inlineStr">
        <is>
          <t xml:space="preserve"> </t>
        </is>
      </c>
    </row>
    <row r="15">
      <c r="A15" s="4" t="inlineStr">
        <is>
          <t>Gross Carrying Amount</t>
        </is>
      </c>
      <c r="B15" s="5" t="n">
        <v>27000</v>
      </c>
      <c r="C15" s="6" t="n">
        <v>78223</v>
      </c>
    </row>
    <row r="16">
      <c r="A16" s="4" t="inlineStr">
        <is>
          <t>Accumulated Amortization</t>
        </is>
      </c>
      <c r="B16" s="6" t="n">
        <v>16640</v>
      </c>
      <c r="C16" s="6" t="n">
        <v>63810</v>
      </c>
    </row>
    <row r="17">
      <c r="A17" s="4" t="inlineStr">
        <is>
          <t>Net Carrying Amount</t>
        </is>
      </c>
      <c r="B17" s="5" t="n">
        <v>10360</v>
      </c>
      <c r="C17" s="6" t="n">
        <v>14413</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6 years</t>
        </is>
      </c>
      <c r="C20" s="4" t="inlineStr">
        <is>
          <t xml:space="preserve"> </t>
        </is>
      </c>
    </row>
    <row r="21">
      <c r="A21" s="4" t="inlineStr">
        <is>
          <t>Gross Carrying Amount</t>
        </is>
      </c>
      <c r="B21" s="5" t="n">
        <v>9712</v>
      </c>
      <c r="C21" s="6" t="n">
        <v>10950</v>
      </c>
    </row>
    <row r="22">
      <c r="A22" s="4" t="inlineStr">
        <is>
          <t>Accumulated Amortization</t>
        </is>
      </c>
      <c r="B22" s="6" t="n">
        <v>7129</v>
      </c>
      <c r="C22" s="6" t="n">
        <v>5554</v>
      </c>
    </row>
    <row r="23">
      <c r="A23" s="4" t="inlineStr">
        <is>
          <t>Net Carrying Amount</t>
        </is>
      </c>
      <c r="B23" s="5" t="n">
        <v>2583</v>
      </c>
      <c r="C23" s="6" t="n">
        <v>5396</v>
      </c>
    </row>
    <row r="24">
      <c r="A24" s="4" t="inlineStr">
        <is>
          <t>Acquired software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fe in Years</t>
        </is>
      </c>
      <c r="B26" s="4" t="inlineStr">
        <is>
          <t>1 year 10 months 24 days</t>
        </is>
      </c>
      <c r="C26" s="4" t="inlineStr">
        <is>
          <t xml:space="preserve"> </t>
        </is>
      </c>
    </row>
    <row r="27">
      <c r="A27" s="4" t="inlineStr">
        <is>
          <t>Gross Carrying Amount</t>
        </is>
      </c>
      <c r="B27" s="5" t="n">
        <v>888</v>
      </c>
      <c r="C27" s="6" t="n">
        <v>846</v>
      </c>
    </row>
    <row r="28">
      <c r="A28" s="4" t="inlineStr">
        <is>
          <t>Accumulated Amortization</t>
        </is>
      </c>
      <c r="B28" s="6" t="n">
        <v>646</v>
      </c>
      <c r="C28" s="6" t="n">
        <v>241</v>
      </c>
    </row>
    <row r="29">
      <c r="A29" s="4" t="inlineStr">
        <is>
          <t>Net Carrying Amount</t>
        </is>
      </c>
      <c r="B29" s="5" t="n">
        <v>242</v>
      </c>
      <c r="C29" s="5" t="n">
        <v>6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 assets</t>
        </is>
      </c>
      <c r="B4" s="5" t="n">
        <v>6159</v>
      </c>
      <c r="C4" s="5" t="n">
        <v>9643</v>
      </c>
      <c r="D4" s="5" t="n">
        <v>108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646</v>
      </c>
      <c r="C3" s="4" t="inlineStr">
        <is>
          <t xml:space="preserve"> </t>
        </is>
      </c>
    </row>
    <row r="4">
      <c r="A4" s="4" t="inlineStr">
        <is>
          <t>2025</t>
        </is>
      </c>
      <c r="B4" s="6" t="n">
        <v>2907</v>
      </c>
      <c r="C4" s="4" t="inlineStr">
        <is>
          <t xml:space="preserve"> </t>
        </is>
      </c>
    </row>
    <row r="5">
      <c r="A5" s="4" t="inlineStr">
        <is>
          <t>2026</t>
        </is>
      </c>
      <c r="B5" s="6" t="n">
        <v>1740</v>
      </c>
      <c r="C5" s="4" t="inlineStr">
        <is>
          <t xml:space="preserve"> </t>
        </is>
      </c>
    </row>
    <row r="6">
      <c r="A6" s="4" t="inlineStr">
        <is>
          <t>2027</t>
        </is>
      </c>
      <c r="B6" s="6" t="n">
        <v>1670</v>
      </c>
      <c r="C6" s="4" t="inlineStr">
        <is>
          <t xml:space="preserve"> </t>
        </is>
      </c>
    </row>
    <row r="7">
      <c r="A7" s="4" t="inlineStr">
        <is>
          <t>2028</t>
        </is>
      </c>
      <c r="B7" s="6" t="n">
        <v>1265</v>
      </c>
      <c r="C7" s="4" t="inlineStr">
        <is>
          <t xml:space="preserve"> </t>
        </is>
      </c>
    </row>
    <row r="8">
      <c r="A8" s="4" t="inlineStr">
        <is>
          <t>Thereafter</t>
        </is>
      </c>
      <c r="B8" s="6" t="n">
        <v>1957</v>
      </c>
      <c r="C8" s="4" t="inlineStr">
        <is>
          <t xml:space="preserve"> </t>
        </is>
      </c>
    </row>
    <row r="9">
      <c r="A9" s="4" t="inlineStr">
        <is>
          <t>Net Carrying Amount</t>
        </is>
      </c>
      <c r="B9" s="5" t="n">
        <v>13185</v>
      </c>
      <c r="C9" s="5" t="n">
        <v>204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Employees - Summary of Changes in Carrying Amount of Notes Receivable From Employee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Notes receivable from employees — beginning</t>
        </is>
      </c>
      <c r="B4" s="5" t="n">
        <v>83270</v>
      </c>
      <c r="C4" s="5" t="n">
        <v>83795</v>
      </c>
    </row>
    <row r="5">
      <c r="A5" s="4" t="inlineStr">
        <is>
          <t>Notes granted</t>
        </is>
      </c>
      <c r="B5" s="6" t="n">
        <v>58649</v>
      </c>
      <c r="C5" s="6" t="n">
        <v>35575</v>
      </c>
    </row>
    <row r="6">
      <c r="A6" s="4" t="inlineStr">
        <is>
          <t>Repayments</t>
        </is>
      </c>
      <c r="B6" s="6" t="n">
        <v>-6054</v>
      </c>
      <c r="C6" s="6" t="n">
        <v>-4200</v>
      </c>
    </row>
    <row r="7">
      <c r="A7" s="4" t="inlineStr">
        <is>
          <t>Amortization</t>
        </is>
      </c>
      <c r="B7" s="6" t="n">
        <v>-27784</v>
      </c>
      <c r="C7" s="6" t="n">
        <v>-30807</v>
      </c>
    </row>
    <row r="8">
      <c r="A8" s="4" t="inlineStr">
        <is>
          <t>Cumulative translation adjustment and other</t>
        </is>
      </c>
      <c r="B8" s="6" t="n">
        <v>-1653</v>
      </c>
      <c r="C8" s="6" t="n">
        <v>-1093</v>
      </c>
    </row>
    <row r="9">
      <c r="A9" s="4" t="inlineStr">
        <is>
          <t>Notes receivable from employees — ending</t>
        </is>
      </c>
      <c r="B9" s="6" t="n">
        <v>106428</v>
      </c>
      <c r="C9" s="6" t="n">
        <v>83270</v>
      </c>
    </row>
    <row r="10">
      <c r="A10" s="4" t="inlineStr">
        <is>
          <t>Less: current portion</t>
        </is>
      </c>
      <c r="B10" s="6" t="n">
        <v>-30997</v>
      </c>
      <c r="C10" s="6" t="n">
        <v>-27292</v>
      </c>
    </row>
    <row r="11">
      <c r="A11" s="4" t="inlineStr">
        <is>
          <t>Notes receivable from employees, net of current portion</t>
        </is>
      </c>
      <c r="B11" s="5" t="n">
        <v>75431</v>
      </c>
      <c r="C11" s="5" t="n">
        <v>559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s>
  <sheetData>
    <row r="1">
      <c r="A1" s="1" t="inlineStr">
        <is>
          <t>Notes Receivable from Employees - Additional information (Details) $ in Millions</t>
        </is>
      </c>
      <c r="B1" s="2" t="inlineStr">
        <is>
          <t>12 Months Ended</t>
        </is>
      </c>
    </row>
    <row r="2">
      <c r="B2" s="2" t="inlineStr">
        <is>
          <t>Dec. 31, 2023 USD ($) numberOfNote</t>
        </is>
      </c>
      <c r="C2" s="2" t="inlineStr">
        <is>
          <t>Dec. 31, 2022 USD ($) numberOfNote</t>
        </is>
      </c>
      <c r="D2" s="2" t="inlineStr">
        <is>
          <t>Dec. 31, 2021 USD ($)</t>
        </is>
      </c>
    </row>
    <row r="3">
      <c r="A3" s="3" t="inlineStr">
        <is>
          <t>Receivables [Abstract]</t>
        </is>
      </c>
      <c r="B3" s="4" t="inlineStr">
        <is>
          <t xml:space="preserve"> </t>
        </is>
      </c>
      <c r="C3" s="4" t="inlineStr">
        <is>
          <t xml:space="preserve"> </t>
        </is>
      </c>
      <c r="D3" s="4" t="inlineStr">
        <is>
          <t xml:space="preserve"> </t>
        </is>
      </c>
    </row>
    <row r="4">
      <c r="A4" s="4" t="inlineStr">
        <is>
          <t>Notes outstanding (in notes) | numberOfNote</t>
        </is>
      </c>
      <c r="B4" s="6" t="n">
        <v>413</v>
      </c>
      <c r="C4" s="6" t="n">
        <v>365</v>
      </c>
      <c r="D4" s="4" t="inlineStr">
        <is>
          <t xml:space="preserve"> </t>
        </is>
      </c>
    </row>
    <row r="5">
      <c r="A5" s="4" t="inlineStr">
        <is>
          <t>Amortization of forgivable loan expense | $</t>
        </is>
      </c>
      <c r="B5" s="8" t="n">
        <v>27.8</v>
      </c>
      <c r="C5" s="8" t="n">
        <v>30.8</v>
      </c>
      <c r="D5" s="8" t="n">
        <v>3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0</t>
        </is>
      </c>
      <c r="B2" s="4" t="inlineStr">
        <is>
          <t xml:space="preserve"> </t>
        </is>
      </c>
      <c r="C2" s="4" t="inlineStr">
        <is>
          <t xml:space="preserve"> </t>
        </is>
      </c>
      <c r="D2" s="6" t="n">
        <v>344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1400181</v>
      </c>
      <c r="C3" s="4" t="inlineStr">
        <is>
          <t xml:space="preserve"> </t>
        </is>
      </c>
      <c r="D3" s="5" t="n">
        <v>345</v>
      </c>
      <c r="E3" s="5" t="n">
        <v>0</v>
      </c>
      <c r="F3" s="4" t="inlineStr">
        <is>
          <t xml:space="preserve"> </t>
        </is>
      </c>
      <c r="G3" s="5" t="n">
        <v>1506271</v>
      </c>
      <c r="H3" s="4" t="inlineStr">
        <is>
          <t xml:space="preserve"> </t>
        </is>
      </c>
      <c r="I3" s="5" t="n">
        <v>-1064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34966</v>
      </c>
      <c r="C5" s="4" t="inlineStr">
        <is>
          <t xml:space="preserve"> </t>
        </is>
      </c>
      <c r="D5" s="4" t="inlineStr">
        <is>
          <t xml:space="preserve"> </t>
        </is>
      </c>
      <c r="E5" s="4" t="inlineStr">
        <is>
          <t xml:space="preserve"> </t>
        </is>
      </c>
      <c r="F5" s="4" t="inlineStr">
        <is>
          <t xml:space="preserve"> </t>
        </is>
      </c>
      <c r="G5" s="6" t="n">
        <v>234966</v>
      </c>
      <c r="H5" s="4" t="inlineStr">
        <is>
          <t xml:space="preserve"> </t>
        </is>
      </c>
      <c r="I5" s="4" t="inlineStr">
        <is>
          <t xml:space="preserve"> </t>
        </is>
      </c>
    </row>
    <row r="6">
      <c r="A6" s="3" t="inlineStr">
        <is>
          <t>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translation adjustment</t>
        </is>
      </c>
      <c r="B7" s="6" t="n">
        <v>-224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405</v>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in shares)</t>
        </is>
      </c>
      <c r="B9" s="4" t="inlineStr">
        <is>
          <t xml:space="preserve"> </t>
        </is>
      </c>
      <c r="C9" s="4" t="inlineStr">
        <is>
          <t xml:space="preserve"> </t>
        </is>
      </c>
      <c r="D9" s="6" t="n">
        <v>7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t>
        </is>
      </c>
      <c r="B10" s="6" t="n">
        <v>2694</v>
      </c>
      <c r="C10" s="4" t="inlineStr">
        <is>
          <t xml:space="preserve"> </t>
        </is>
      </c>
      <c r="D10" s="5" t="n">
        <v>1</v>
      </c>
      <c r="E10" s="6" t="n">
        <v>2693</v>
      </c>
      <c r="F10" s="4" t="inlineStr">
        <is>
          <t xml:space="preserve"> </t>
        </is>
      </c>
      <c r="G10" s="4" t="inlineStr">
        <is>
          <t xml:space="preserve"> </t>
        </is>
      </c>
      <c r="H10" s="4" t="inlineStr">
        <is>
          <t xml:space="preserve"> </t>
        </is>
      </c>
      <c r="I10" s="4" t="inlineStr">
        <is>
          <t xml:space="preserve"> </t>
        </is>
      </c>
    </row>
    <row r="11">
      <c r="A11" s="4" t="inlineStr">
        <is>
          <t>Restricted share grants (in shares)</t>
        </is>
      </c>
      <c r="B11" s="4" t="inlineStr">
        <is>
          <t xml:space="preserve"> </t>
        </is>
      </c>
      <c r="C11" s="4" t="inlineStr">
        <is>
          <t xml:space="preserve"> </t>
        </is>
      </c>
      <c r="D11" s="6" t="n">
        <v>19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 grants</t>
        </is>
      </c>
      <c r="B12" s="6" t="n">
        <v>-11635</v>
      </c>
      <c r="C12" s="4" t="inlineStr">
        <is>
          <t xml:space="preserve"> </t>
        </is>
      </c>
      <c r="D12" s="5" t="n">
        <v>1</v>
      </c>
      <c r="E12" s="6" t="n">
        <v>-11636</v>
      </c>
      <c r="F12" s="4" t="inlineStr">
        <is>
          <t xml:space="preserve"> </t>
        </is>
      </c>
      <c r="G12" s="4" t="inlineStr">
        <is>
          <t xml:space="preserve"> </t>
        </is>
      </c>
      <c r="H12" s="4" t="inlineStr">
        <is>
          <t xml:space="preserve"> </t>
        </is>
      </c>
      <c r="I12" s="4" t="inlineStr">
        <is>
          <t xml:space="preserve"> </t>
        </is>
      </c>
    </row>
    <row r="13">
      <c r="A13" s="4" t="inlineStr">
        <is>
          <t>Stock units issued under incentive compensation plan</t>
        </is>
      </c>
      <c r="B13" s="6" t="n">
        <v>2603</v>
      </c>
      <c r="C13" s="4" t="inlineStr">
        <is>
          <t xml:space="preserve"> </t>
        </is>
      </c>
      <c r="D13" s="4" t="inlineStr">
        <is>
          <t xml:space="preserve"> </t>
        </is>
      </c>
      <c r="E13" s="6" t="n">
        <v>2603</v>
      </c>
      <c r="F13" s="4" t="inlineStr">
        <is>
          <t xml:space="preserve"> </t>
        </is>
      </c>
      <c r="G13" s="4" t="inlineStr">
        <is>
          <t xml:space="preserve"> </t>
        </is>
      </c>
      <c r="H13" s="4" t="inlineStr">
        <is>
          <t xml:space="preserve"> </t>
        </is>
      </c>
      <c r="I13" s="4" t="inlineStr">
        <is>
          <t xml:space="preserve"> </t>
        </is>
      </c>
    </row>
    <row r="14">
      <c r="A14" s="4" t="inlineStr">
        <is>
          <t>Purchase and retirement of common stock (in shares)</t>
        </is>
      </c>
      <c r="B14" s="4" t="inlineStr">
        <is>
          <t xml:space="preserve"> </t>
        </is>
      </c>
      <c r="C14" s="4" t="inlineStr">
        <is>
          <t xml:space="preserve"> </t>
        </is>
      </c>
      <c r="D14" s="6" t="n">
        <v>-4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nd retirement of common stock</t>
        </is>
      </c>
      <c r="B15" s="6" t="n">
        <v>-46132</v>
      </c>
      <c r="C15" s="4" t="inlineStr">
        <is>
          <t xml:space="preserve"> </t>
        </is>
      </c>
      <c r="D15" s="5" t="n">
        <v>-4</v>
      </c>
      <c r="E15" s="6" t="n">
        <v>-3047</v>
      </c>
      <c r="F15" s="4" t="inlineStr">
        <is>
          <t xml:space="preserve"> </t>
        </is>
      </c>
      <c r="G15" s="6" t="n">
        <v>-43081</v>
      </c>
      <c r="H15" s="4" t="inlineStr">
        <is>
          <t xml:space="preserve"> </t>
        </is>
      </c>
      <c r="I15" s="4" t="inlineStr">
        <is>
          <t xml:space="preserve"> </t>
        </is>
      </c>
    </row>
    <row r="16">
      <c r="A16" s="4" t="inlineStr">
        <is>
          <t>Conversion of convertible senior notes due 2023</t>
        </is>
      </c>
      <c r="B16" s="6" t="n">
        <v>-2</v>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row>
    <row r="17">
      <c r="A17" s="4" t="inlineStr">
        <is>
          <t>Share-based compensation</t>
        </is>
      </c>
      <c r="B17" s="6" t="n">
        <v>23051</v>
      </c>
      <c r="C17" s="4" t="inlineStr">
        <is>
          <t xml:space="preserve"> </t>
        </is>
      </c>
      <c r="D17" s="4" t="inlineStr">
        <is>
          <t xml:space="preserve"> </t>
        </is>
      </c>
      <c r="E17" s="6" t="n">
        <v>23051</v>
      </c>
      <c r="F17" s="4" t="inlineStr">
        <is>
          <t xml:space="preserve"> </t>
        </is>
      </c>
      <c r="G17" s="4" t="inlineStr">
        <is>
          <t xml:space="preserve"> </t>
        </is>
      </c>
      <c r="H17" s="4" t="inlineStr">
        <is>
          <t xml:space="preserve"> </t>
        </is>
      </c>
      <c r="I17" s="4" t="inlineStr">
        <is>
          <t xml:space="preserve"> </t>
        </is>
      </c>
    </row>
    <row r="18">
      <c r="A18" s="4" t="inlineStr">
        <is>
          <t>Ending Balance (in shares) at Dec. 31, 2021</t>
        </is>
      </c>
      <c r="B18" s="4" t="inlineStr">
        <is>
          <t xml:space="preserve"> </t>
        </is>
      </c>
      <c r="C18" s="4" t="inlineStr">
        <is>
          <t xml:space="preserve"> </t>
        </is>
      </c>
      <c r="D18" s="6" t="n">
        <v>343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1</t>
        </is>
      </c>
      <c r="B19" s="6" t="n">
        <v>1583321</v>
      </c>
      <c r="C19" s="5" t="n">
        <v>-12053</v>
      </c>
      <c r="D19" s="5" t="n">
        <v>343</v>
      </c>
      <c r="E19" s="6" t="n">
        <v>13662</v>
      </c>
      <c r="F19" s="5" t="n">
        <v>-34131</v>
      </c>
      <c r="G19" s="6" t="n">
        <v>1698156</v>
      </c>
      <c r="H19" s="5" t="n">
        <v>22078</v>
      </c>
      <c r="I19" s="6" t="n">
        <v>-1288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235514</v>
      </c>
      <c r="C21" s="4" t="inlineStr">
        <is>
          <t xml:space="preserve"> </t>
        </is>
      </c>
      <c r="D21" s="4" t="inlineStr">
        <is>
          <t xml:space="preserve"> </t>
        </is>
      </c>
      <c r="E21" s="4" t="inlineStr">
        <is>
          <t xml:space="preserve"> </t>
        </is>
      </c>
      <c r="F21" s="4" t="inlineStr">
        <is>
          <t xml:space="preserve"> </t>
        </is>
      </c>
      <c r="G21" s="6" t="n">
        <v>235514</v>
      </c>
      <c r="H21" s="4" t="inlineStr">
        <is>
          <t xml:space="preserve"> </t>
        </is>
      </c>
      <c r="I21" s="4" t="inlineStr">
        <is>
          <t xml:space="preserve"> </t>
        </is>
      </c>
    </row>
    <row r="22">
      <c r="A22" s="3" t="inlineStr">
        <is>
          <t>Comprehensive (Loss)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translation adjustment</t>
        </is>
      </c>
      <c r="B23" s="6" t="n">
        <v>-478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882</v>
      </c>
    </row>
    <row r="24">
      <c r="A24" s="3" t="inlineStr">
        <is>
          <t>Issuance of common stock in connection wi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options (in shares)</t>
        </is>
      </c>
      <c r="B25" s="4" t="inlineStr">
        <is>
          <t xml:space="preserve"> </t>
        </is>
      </c>
      <c r="C25" s="4" t="inlineStr">
        <is>
          <t xml:space="preserve"> </t>
        </is>
      </c>
      <c r="D25" s="6" t="n">
        <v>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options</t>
        </is>
      </c>
      <c r="B26" s="6" t="n">
        <v>2317</v>
      </c>
      <c r="C26" s="4" t="inlineStr">
        <is>
          <t xml:space="preserve"> </t>
        </is>
      </c>
      <c r="D26" s="4" t="inlineStr">
        <is>
          <t xml:space="preserve"> </t>
        </is>
      </c>
      <c r="E26" s="6" t="n">
        <v>2317</v>
      </c>
      <c r="F26" s="4" t="inlineStr">
        <is>
          <t xml:space="preserve"> </t>
        </is>
      </c>
      <c r="G26" s="4" t="inlineStr">
        <is>
          <t xml:space="preserve"> </t>
        </is>
      </c>
      <c r="H26" s="4" t="inlineStr">
        <is>
          <t xml:space="preserve"> </t>
        </is>
      </c>
      <c r="I26" s="4" t="inlineStr">
        <is>
          <t xml:space="preserve"> </t>
        </is>
      </c>
    </row>
    <row r="27">
      <c r="A27" s="4" t="inlineStr">
        <is>
          <t>Restricted share grants (in shares)</t>
        </is>
      </c>
      <c r="B27" s="4" t="inlineStr">
        <is>
          <t xml:space="preserve"> </t>
        </is>
      </c>
      <c r="C27" s="4" t="inlineStr">
        <is>
          <t xml:space="preserve"> </t>
        </is>
      </c>
      <c r="D27" s="6" t="n">
        <v>1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hare grants</t>
        </is>
      </c>
      <c r="B28" s="6" t="n">
        <v>-17953</v>
      </c>
      <c r="C28" s="4" t="inlineStr">
        <is>
          <t xml:space="preserve"> </t>
        </is>
      </c>
      <c r="D28" s="5" t="n">
        <v>2</v>
      </c>
      <c r="E28" s="6" t="n">
        <v>-17955</v>
      </c>
      <c r="F28" s="4" t="inlineStr">
        <is>
          <t xml:space="preserve"> </t>
        </is>
      </c>
      <c r="G28" s="4" t="inlineStr">
        <is>
          <t xml:space="preserve"> </t>
        </is>
      </c>
      <c r="H28" s="4" t="inlineStr">
        <is>
          <t xml:space="preserve"> </t>
        </is>
      </c>
      <c r="I28" s="4" t="inlineStr">
        <is>
          <t xml:space="preserve"> </t>
        </is>
      </c>
    </row>
    <row r="29">
      <c r="A29" s="4" t="inlineStr">
        <is>
          <t>Stock units issued under incentive compensation plan</t>
        </is>
      </c>
      <c r="B29" s="6" t="n">
        <v>1664</v>
      </c>
      <c r="C29" s="4" t="inlineStr">
        <is>
          <t xml:space="preserve"> </t>
        </is>
      </c>
      <c r="D29" s="4" t="inlineStr">
        <is>
          <t xml:space="preserve"> </t>
        </is>
      </c>
      <c r="E29" s="6" t="n">
        <v>1664</v>
      </c>
      <c r="F29" s="4" t="inlineStr">
        <is>
          <t xml:space="preserve"> </t>
        </is>
      </c>
      <c r="G29" s="4" t="inlineStr">
        <is>
          <t xml:space="preserve"> </t>
        </is>
      </c>
      <c r="H29" s="4" t="inlineStr">
        <is>
          <t xml:space="preserve"> </t>
        </is>
      </c>
      <c r="I29" s="4" t="inlineStr">
        <is>
          <t xml:space="preserve"> </t>
        </is>
      </c>
    </row>
    <row r="30">
      <c r="A30" s="4" t="inlineStr">
        <is>
          <t>Purchase and retirement of common stock (in shares)</t>
        </is>
      </c>
      <c r="B30" s="4" t="inlineStr">
        <is>
          <t xml:space="preserve"> </t>
        </is>
      </c>
      <c r="C30" s="4" t="inlineStr">
        <is>
          <t xml:space="preserve"> </t>
        </is>
      </c>
      <c r="D30" s="6" t="n">
        <v>-57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and retirement of common stock</t>
        </is>
      </c>
      <c r="B31" s="6" t="n">
        <v>-88606</v>
      </c>
      <c r="C31" s="4" t="inlineStr">
        <is>
          <t xml:space="preserve"> </t>
        </is>
      </c>
      <c r="D31" s="5" t="n">
        <v>-5</v>
      </c>
      <c r="E31" s="6" t="n">
        <v>-88601</v>
      </c>
      <c r="F31" s="4" t="inlineStr">
        <is>
          <t xml:space="preserve"> </t>
        </is>
      </c>
      <c r="G31" s="4" t="inlineStr">
        <is>
          <t xml:space="preserve"> </t>
        </is>
      </c>
      <c r="H31" s="4" t="inlineStr">
        <is>
          <t xml:space="preserve"> </t>
        </is>
      </c>
      <c r="I31" s="4" t="inlineStr">
        <is>
          <t xml:space="preserve"> </t>
        </is>
      </c>
    </row>
    <row r="32">
      <c r="A32" s="4" t="inlineStr">
        <is>
          <t>Conversion of convertible senior notes due 2023</t>
        </is>
      </c>
      <c r="B32" s="6" t="n">
        <v>-15</v>
      </c>
      <c r="C32" s="4" t="inlineStr">
        <is>
          <t xml:space="preserve"> </t>
        </is>
      </c>
      <c r="D32" s="4" t="inlineStr">
        <is>
          <t xml:space="preserve"> </t>
        </is>
      </c>
      <c r="E32" s="6" t="n">
        <v>-15</v>
      </c>
      <c r="F32" s="4" t="inlineStr">
        <is>
          <t xml:space="preserve"> </t>
        </is>
      </c>
      <c r="G32" s="4" t="inlineStr">
        <is>
          <t xml:space="preserve"> </t>
        </is>
      </c>
      <c r="H32" s="4" t="inlineStr">
        <is>
          <t xml:space="preserve"> </t>
        </is>
      </c>
      <c r="I32" s="4" t="inlineStr">
        <is>
          <t xml:space="preserve"> </t>
        </is>
      </c>
    </row>
    <row r="33">
      <c r="A33" s="4" t="inlineStr">
        <is>
          <t>Share-based compensation</t>
        </is>
      </c>
      <c r="B33" s="6" t="n">
        <v>25414</v>
      </c>
      <c r="C33" s="4" t="inlineStr">
        <is>
          <t xml:space="preserve"> </t>
        </is>
      </c>
      <c r="D33" s="4" t="inlineStr">
        <is>
          <t xml:space="preserve"> </t>
        </is>
      </c>
      <c r="E33" s="6" t="n">
        <v>25414</v>
      </c>
      <c r="F33" s="4" t="inlineStr">
        <is>
          <t xml:space="preserve"> </t>
        </is>
      </c>
      <c r="G33" s="4" t="inlineStr">
        <is>
          <t xml:space="preserve"> </t>
        </is>
      </c>
      <c r="H33" s="4" t="inlineStr">
        <is>
          <t xml:space="preserve"> </t>
        </is>
      </c>
      <c r="I33" s="4" t="inlineStr">
        <is>
          <t xml:space="preserve"> </t>
        </is>
      </c>
    </row>
    <row r="34">
      <c r="A34" s="4" t="inlineStr">
        <is>
          <t>Reclassification of negative additional paid-in capital</t>
        </is>
      </c>
      <c r="B34" s="5" t="n">
        <v>0</v>
      </c>
      <c r="C34" s="4" t="inlineStr">
        <is>
          <t xml:space="preserve"> </t>
        </is>
      </c>
      <c r="D34" s="4" t="inlineStr">
        <is>
          <t xml:space="preserve"> </t>
        </is>
      </c>
      <c r="E34" s="6" t="n">
        <v>97645</v>
      </c>
      <c r="F34" s="4" t="inlineStr">
        <is>
          <t xml:space="preserve"> </t>
        </is>
      </c>
      <c r="G34" s="6" t="n">
        <v>-97645</v>
      </c>
      <c r="H34" s="4" t="inlineStr">
        <is>
          <t xml:space="preserve"> </t>
        </is>
      </c>
      <c r="I34" s="4" t="inlineStr">
        <is>
          <t xml:space="preserve"> </t>
        </is>
      </c>
    </row>
    <row r="35">
      <c r="A35" s="4" t="inlineStr">
        <is>
          <t>Ending Balance (in shares) at Dec. 31, 2022</t>
        </is>
      </c>
      <c r="B35" s="6" t="n">
        <v>34026</v>
      </c>
      <c r="C35" s="4" t="inlineStr">
        <is>
          <t xml:space="preserve"> </t>
        </is>
      </c>
      <c r="D35" s="6" t="n">
        <v>3402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2</t>
        </is>
      </c>
      <c r="B36" s="5" t="n">
        <v>1681721</v>
      </c>
      <c r="C36" s="4" t="inlineStr">
        <is>
          <t xml:space="preserve"> </t>
        </is>
      </c>
      <c r="D36" s="5" t="n">
        <v>340</v>
      </c>
      <c r="E36" s="6" t="n">
        <v>0</v>
      </c>
      <c r="F36" s="4" t="inlineStr">
        <is>
          <t xml:space="preserve"> </t>
        </is>
      </c>
      <c r="G36" s="6" t="n">
        <v>1858103</v>
      </c>
      <c r="H36" s="4" t="inlineStr">
        <is>
          <t xml:space="preserve"> </t>
        </is>
      </c>
      <c r="I36" s="6" t="n">
        <v>-17672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6" t="n">
        <v>274892</v>
      </c>
      <c r="C38" s="4" t="inlineStr">
        <is>
          <t xml:space="preserve"> </t>
        </is>
      </c>
      <c r="D38" s="4" t="inlineStr">
        <is>
          <t xml:space="preserve"> </t>
        </is>
      </c>
      <c r="E38" s="4" t="inlineStr">
        <is>
          <t xml:space="preserve"> </t>
        </is>
      </c>
      <c r="F38" s="4" t="inlineStr">
        <is>
          <t xml:space="preserve"> </t>
        </is>
      </c>
      <c r="G38" s="6" t="n">
        <v>274892</v>
      </c>
      <c r="H38" s="4" t="inlineStr">
        <is>
          <t xml:space="preserve"> </t>
        </is>
      </c>
      <c r="I38" s="4" t="inlineStr">
        <is>
          <t xml:space="preserve"> </t>
        </is>
      </c>
    </row>
    <row r="39">
      <c r="A39" s="3" t="inlineStr">
        <is>
          <t>Comprehensive (Loss)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umulative translation adjustment</t>
        </is>
      </c>
      <c r="B40" s="5" t="n">
        <v>262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262</v>
      </c>
    </row>
    <row r="41">
      <c r="A41" s="3" t="inlineStr">
        <is>
          <t>Issuance of common stock in connection wi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of options (in shares)</t>
        </is>
      </c>
      <c r="B42" s="6" t="n">
        <v>38</v>
      </c>
      <c r="C42" s="4" t="inlineStr">
        <is>
          <t xml:space="preserve"> </t>
        </is>
      </c>
      <c r="D42" s="6" t="n">
        <v>3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of options</t>
        </is>
      </c>
      <c r="B43" s="5" t="n">
        <v>1297</v>
      </c>
      <c r="C43" s="4" t="inlineStr">
        <is>
          <t xml:space="preserve"> </t>
        </is>
      </c>
      <c r="D43" s="4" t="inlineStr">
        <is>
          <t xml:space="preserve"> </t>
        </is>
      </c>
      <c r="E43" s="6" t="n">
        <v>1297</v>
      </c>
      <c r="F43" s="4" t="inlineStr">
        <is>
          <t xml:space="preserve"> </t>
        </is>
      </c>
      <c r="G43" s="4" t="inlineStr">
        <is>
          <t xml:space="preserve"> </t>
        </is>
      </c>
      <c r="H43" s="4" t="inlineStr">
        <is>
          <t xml:space="preserve"> </t>
        </is>
      </c>
      <c r="I43" s="4" t="inlineStr">
        <is>
          <t xml:space="preserve"> </t>
        </is>
      </c>
    </row>
    <row r="44">
      <c r="A44" s="4" t="inlineStr">
        <is>
          <t>Restricted share grants (in shares)</t>
        </is>
      </c>
      <c r="B44" s="4" t="inlineStr">
        <is>
          <t xml:space="preserve"> </t>
        </is>
      </c>
      <c r="C44" s="4" t="inlineStr">
        <is>
          <t xml:space="preserve"> </t>
        </is>
      </c>
      <c r="D44" s="6" t="n">
        <v>108</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hare grants</t>
        </is>
      </c>
      <c r="B45" s="6" t="n">
        <v>-16374</v>
      </c>
      <c r="C45" s="4" t="inlineStr">
        <is>
          <t xml:space="preserve"> </t>
        </is>
      </c>
      <c r="D45" s="5" t="n">
        <v>1</v>
      </c>
      <c r="E45" s="6" t="n">
        <v>-16375</v>
      </c>
      <c r="F45" s="4" t="inlineStr">
        <is>
          <t xml:space="preserve"> </t>
        </is>
      </c>
      <c r="G45" s="4" t="inlineStr">
        <is>
          <t xml:space="preserve"> </t>
        </is>
      </c>
      <c r="H45" s="4" t="inlineStr">
        <is>
          <t xml:space="preserve"> </t>
        </is>
      </c>
      <c r="I45" s="4" t="inlineStr">
        <is>
          <t xml:space="preserve"> </t>
        </is>
      </c>
    </row>
    <row r="46">
      <c r="A46" s="4" t="inlineStr">
        <is>
          <t>Stock units issued under incentive compensation plan</t>
        </is>
      </c>
      <c r="B46" s="6" t="n">
        <v>2274</v>
      </c>
      <c r="C46" s="4" t="inlineStr">
        <is>
          <t xml:space="preserve"> </t>
        </is>
      </c>
      <c r="D46" s="4" t="inlineStr">
        <is>
          <t xml:space="preserve"> </t>
        </is>
      </c>
      <c r="E46" s="6" t="n">
        <v>2274</v>
      </c>
      <c r="F46" s="4" t="inlineStr">
        <is>
          <t xml:space="preserve"> </t>
        </is>
      </c>
      <c r="G46" s="4" t="inlineStr">
        <is>
          <t xml:space="preserve"> </t>
        </is>
      </c>
      <c r="H46" s="4" t="inlineStr">
        <is>
          <t xml:space="preserve"> </t>
        </is>
      </c>
      <c r="I46" s="4" t="inlineStr">
        <is>
          <t xml:space="preserve"> </t>
        </is>
      </c>
    </row>
    <row r="47">
      <c r="A47" s="4" t="inlineStr">
        <is>
          <t>Settlement of conversion premium of convertible senior notes due 2023 (in shares)</t>
        </is>
      </c>
      <c r="B47" s="4" t="inlineStr">
        <is>
          <t xml:space="preserve"> </t>
        </is>
      </c>
      <c r="C47" s="4" t="inlineStr">
        <is>
          <t xml:space="preserve"> </t>
        </is>
      </c>
      <c r="D47" s="6" t="n">
        <v>146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ttlement of conversion premium of convertible senior notes due 2023</t>
        </is>
      </c>
      <c r="B48" s="6" t="n">
        <v>-6</v>
      </c>
      <c r="C48" s="4" t="inlineStr">
        <is>
          <t xml:space="preserve"> </t>
        </is>
      </c>
      <c r="D48" s="5" t="n">
        <v>15</v>
      </c>
      <c r="E48" s="6" t="n">
        <v>-21</v>
      </c>
      <c r="F48" s="4" t="inlineStr">
        <is>
          <t xml:space="preserve"> </t>
        </is>
      </c>
      <c r="G48" s="4" t="inlineStr">
        <is>
          <t xml:space="preserve"> </t>
        </is>
      </c>
      <c r="H48" s="4" t="inlineStr">
        <is>
          <t xml:space="preserve"> </t>
        </is>
      </c>
      <c r="I48" s="4" t="inlineStr">
        <is>
          <t xml:space="preserve"> </t>
        </is>
      </c>
    </row>
    <row r="49">
      <c r="A49" s="4" t="inlineStr">
        <is>
          <t>Purchase and retirement of common stock (in shares)</t>
        </is>
      </c>
      <c r="B49" s="4" t="inlineStr">
        <is>
          <t xml:space="preserve"> </t>
        </is>
      </c>
      <c r="C49" s="4" t="inlineStr">
        <is>
          <t xml:space="preserve"> </t>
        </is>
      </c>
      <c r="D49" s="6" t="n">
        <v>-11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 and retirement of common stock</t>
        </is>
      </c>
      <c r="B50" s="6" t="n">
        <v>-17799</v>
      </c>
      <c r="C50" s="4" t="inlineStr">
        <is>
          <t xml:space="preserve"> </t>
        </is>
      </c>
      <c r="D50" s="5" t="n">
        <v>-1</v>
      </c>
      <c r="E50" s="6" t="n">
        <v>-17798</v>
      </c>
      <c r="F50" s="4" t="inlineStr">
        <is>
          <t xml:space="preserve"> </t>
        </is>
      </c>
      <c r="G50" s="4" t="inlineStr">
        <is>
          <t xml:space="preserve"> </t>
        </is>
      </c>
      <c r="H50" s="4" t="inlineStr">
        <is>
          <t xml:space="preserve"> </t>
        </is>
      </c>
      <c r="I50" s="4" t="inlineStr">
        <is>
          <t xml:space="preserve"> </t>
        </is>
      </c>
    </row>
    <row r="51">
      <c r="A51" s="4" t="inlineStr">
        <is>
          <t>Conversion of convertible senior notes due 2023</t>
        </is>
      </c>
      <c r="B51" s="6" t="n">
        <v>-381</v>
      </c>
      <c r="C51" s="4" t="inlineStr">
        <is>
          <t xml:space="preserve"> </t>
        </is>
      </c>
      <c r="D51" s="4" t="inlineStr">
        <is>
          <t xml:space="preserve"> </t>
        </is>
      </c>
      <c r="E51" s="6" t="n">
        <v>-381</v>
      </c>
      <c r="F51" s="4" t="inlineStr">
        <is>
          <t xml:space="preserve"> </t>
        </is>
      </c>
      <c r="G51" s="4" t="inlineStr">
        <is>
          <t xml:space="preserve"> </t>
        </is>
      </c>
      <c r="H51" s="4" t="inlineStr">
        <is>
          <t xml:space="preserve"> </t>
        </is>
      </c>
      <c r="I51" s="4" t="inlineStr">
        <is>
          <t xml:space="preserve"> </t>
        </is>
      </c>
    </row>
    <row r="52">
      <c r="A52" s="4" t="inlineStr">
        <is>
          <t>Share-based compensation</t>
        </is>
      </c>
      <c r="B52" s="6" t="n">
        <v>29534</v>
      </c>
      <c r="C52" s="4" t="inlineStr">
        <is>
          <t xml:space="preserve"> </t>
        </is>
      </c>
      <c r="D52" s="4" t="inlineStr">
        <is>
          <t xml:space="preserve"> </t>
        </is>
      </c>
      <c r="E52" s="6" t="n">
        <v>29534</v>
      </c>
      <c r="F52" s="4" t="inlineStr">
        <is>
          <t xml:space="preserve"> </t>
        </is>
      </c>
      <c r="G52" s="4" t="inlineStr">
        <is>
          <t xml:space="preserve"> </t>
        </is>
      </c>
      <c r="H52" s="4" t="inlineStr">
        <is>
          <t xml:space="preserve"> </t>
        </is>
      </c>
      <c r="I52" s="4" t="inlineStr">
        <is>
          <t xml:space="preserve"> </t>
        </is>
      </c>
    </row>
    <row r="53">
      <c r="A53" s="4" t="inlineStr">
        <is>
          <t>Reclassification of negative additional paid-in capital</t>
        </is>
      </c>
      <c r="B53" s="5" t="n">
        <v>0</v>
      </c>
      <c r="C53" s="4" t="inlineStr">
        <is>
          <t xml:space="preserve"> </t>
        </is>
      </c>
      <c r="D53" s="4" t="inlineStr">
        <is>
          <t xml:space="preserve"> </t>
        </is>
      </c>
      <c r="E53" s="6" t="n">
        <v>18230</v>
      </c>
      <c r="F53" s="4" t="inlineStr">
        <is>
          <t xml:space="preserve"> </t>
        </is>
      </c>
      <c r="G53" s="6" t="n">
        <v>-18230</v>
      </c>
      <c r="H53" s="4" t="inlineStr">
        <is>
          <t xml:space="preserve"> </t>
        </is>
      </c>
      <c r="I53" s="4" t="inlineStr">
        <is>
          <t xml:space="preserve"> </t>
        </is>
      </c>
    </row>
    <row r="54">
      <c r="A54" s="4" t="inlineStr">
        <is>
          <t>Ending Balance (in shares) at Dec. 31, 2023</t>
        </is>
      </c>
      <c r="B54" s="6" t="n">
        <v>35521</v>
      </c>
      <c r="C54" s="4" t="inlineStr">
        <is>
          <t xml:space="preserve"> </t>
        </is>
      </c>
      <c r="D54" s="6" t="n">
        <v>3552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Dec. 31, 2023</t>
        </is>
      </c>
      <c r="B55" s="5" t="n">
        <v>1981420</v>
      </c>
      <c r="C55" s="4" t="inlineStr">
        <is>
          <t xml:space="preserve"> </t>
        </is>
      </c>
      <c r="D55" s="5" t="n">
        <v>355</v>
      </c>
      <c r="E55" s="5" t="n">
        <v>16760</v>
      </c>
      <c r="F55" s="4" t="inlineStr">
        <is>
          <t xml:space="preserve"> </t>
        </is>
      </c>
      <c r="G55" s="5" t="n">
        <v>2114765</v>
      </c>
      <c r="H55" s="4" t="inlineStr">
        <is>
          <t xml:space="preserve"> </t>
        </is>
      </c>
      <c r="I55" s="5" t="n">
        <v>-1504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cquisition-related contingent consideration</t>
        </is>
      </c>
      <c r="B4" s="5" t="n">
        <v>12801</v>
      </c>
      <c r="C4" s="5" t="n">
        <v>14988</v>
      </c>
    </row>
    <row r="5">
      <c r="A5" s="4" t="inlineStr">
        <is>
          <t>Long-term debt</t>
        </is>
      </c>
      <c r="B5" s="4" t="inlineStr">
        <is>
          <t xml:space="preserve"> </t>
        </is>
      </c>
      <c r="C5" s="6" t="n">
        <v>315172</v>
      </c>
    </row>
    <row r="6">
      <c r="A6" s="4" t="inlineStr">
        <is>
          <t>Total</t>
        </is>
      </c>
      <c r="B6" s="6" t="n">
        <v>12801</v>
      </c>
      <c r="C6" s="6" t="n">
        <v>330160</v>
      </c>
    </row>
    <row r="7">
      <c r="A7" s="4" t="inlineStr">
        <is>
          <t>Level 1 | 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cquisition-related contingent consideration</t>
        </is>
      </c>
      <c r="B9" s="6" t="n">
        <v>0</v>
      </c>
      <c r="C9" s="6" t="n">
        <v>0</v>
      </c>
    </row>
    <row r="10">
      <c r="A10" s="4" t="inlineStr">
        <is>
          <t>Long-term debt</t>
        </is>
      </c>
      <c r="B10" s="4" t="inlineStr">
        <is>
          <t xml:space="preserve"> </t>
        </is>
      </c>
      <c r="C10" s="6" t="n">
        <v>0</v>
      </c>
    </row>
    <row r="11">
      <c r="A11" s="4" t="inlineStr">
        <is>
          <t>Total</t>
        </is>
      </c>
      <c r="B11" s="6" t="n">
        <v>0</v>
      </c>
      <c r="C11" s="6" t="n">
        <v>0</v>
      </c>
    </row>
    <row r="12">
      <c r="A12" s="4" t="inlineStr">
        <is>
          <t>Level 2 | Estimate of Fair Value Measure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cquisition-related contingent consideration</t>
        </is>
      </c>
      <c r="B14" s="6" t="n">
        <v>0</v>
      </c>
      <c r="C14" s="6" t="n">
        <v>0</v>
      </c>
    </row>
    <row r="15">
      <c r="A15" s="4" t="inlineStr">
        <is>
          <t>Long-term debt</t>
        </is>
      </c>
      <c r="B15" s="4" t="inlineStr">
        <is>
          <t xml:space="preserve"> </t>
        </is>
      </c>
      <c r="C15" s="6" t="n">
        <v>509682</v>
      </c>
    </row>
    <row r="16">
      <c r="A16" s="4" t="inlineStr">
        <is>
          <t>Total</t>
        </is>
      </c>
      <c r="B16" s="6" t="n">
        <v>0</v>
      </c>
      <c r="C16" s="6" t="n">
        <v>509682</v>
      </c>
    </row>
    <row r="17">
      <c r="A17" s="4" t="inlineStr">
        <is>
          <t>Level 3 | Estimate of Fair Value Measur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cquisition-related contingent consideration</t>
        </is>
      </c>
      <c r="B19" s="6" t="n">
        <v>12801</v>
      </c>
      <c r="C19" s="6" t="n">
        <v>14988</v>
      </c>
    </row>
    <row r="20">
      <c r="A20" s="4" t="inlineStr">
        <is>
          <t>Long-term debt</t>
        </is>
      </c>
      <c r="B20" s="4" t="inlineStr">
        <is>
          <t xml:space="preserve"> </t>
        </is>
      </c>
      <c r="C20" s="6" t="n">
        <v>0</v>
      </c>
    </row>
    <row r="21">
      <c r="A21" s="4" t="inlineStr">
        <is>
          <t>Total</t>
        </is>
      </c>
      <c r="B21" s="5" t="n">
        <v>12801</v>
      </c>
      <c r="C21" s="5" t="n">
        <v>149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Additional Information (Details)</t>
        </is>
      </c>
      <c r="B1" s="2" t="inlineStr">
        <is>
          <t>Dec. 31, 2023</t>
        </is>
      </c>
    </row>
    <row r="2">
      <c r="A2" s="4" t="inlineStr">
        <is>
          <t>Measurement Input, Price Volatility | Monte Carlo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Measurement input</t>
        </is>
      </c>
      <c r="B4" s="11" t="n">
        <v>0.3</v>
      </c>
    </row>
    <row r="5">
      <c r="A5" s="4" t="inlineStr">
        <is>
          <t>Measurement Input, Price Volatility | Monte Carlo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Measurement input</t>
        </is>
      </c>
      <c r="B7" s="11" t="n">
        <v>0.325</v>
      </c>
    </row>
    <row r="8">
      <c r="A8" s="4" t="inlineStr">
        <is>
          <t>Measurement Input, Discount Rate | Monte Carlo | Minimum</t>
        </is>
      </c>
      <c r="B8" s="4" t="inlineStr">
        <is>
          <t xml:space="preserve"> </t>
        </is>
      </c>
    </row>
    <row r="9">
      <c r="A9" s="3" t="inlineStr">
        <is>
          <t>Fair Value, Assets and Liabilities Measured on Recurring and Nonrecurring Basis [Line Items]</t>
        </is>
      </c>
      <c r="B9" s="4" t="inlineStr">
        <is>
          <t xml:space="preserve"> </t>
        </is>
      </c>
    </row>
    <row r="10">
      <c r="A10" s="4" t="inlineStr">
        <is>
          <t>Measurement input</t>
        </is>
      </c>
      <c r="B10" s="11" t="n">
        <v>0.14</v>
      </c>
    </row>
    <row r="11">
      <c r="A11" s="4" t="inlineStr">
        <is>
          <t>Measurement Input, Discount Rate | Monte Carlo | Max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Measurement input</t>
        </is>
      </c>
      <c r="B13" s="11" t="n">
        <v>0.165</v>
      </c>
    </row>
    <row r="14">
      <c r="A14" s="4" t="inlineStr">
        <is>
          <t>Measurement Input, Discount Rate | Probability Weigh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Measurement input</t>
        </is>
      </c>
      <c r="B16" s="11" t="n">
        <v>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78" customWidth="1" min="5" max="5"/>
  </cols>
  <sheetData>
    <row r="1">
      <c r="A1" s="1" t="inlineStr">
        <is>
          <t>Financial Instruments - Fair Value Rollforwar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4988</v>
      </c>
      <c r="C4" s="5" t="n">
        <v>15110</v>
      </c>
      <c r="D4" s="5" t="n">
        <v>20118</v>
      </c>
      <c r="E4" s="4" t="inlineStr">
        <is>
          <t xml:space="preserve"> </t>
        </is>
      </c>
    </row>
    <row r="5">
      <c r="A5" s="4" t="inlineStr">
        <is>
          <t>Additions</t>
        </is>
      </c>
      <c r="B5" s="4" t="inlineStr">
        <is>
          <t xml:space="preserve"> </t>
        </is>
      </c>
      <c r="C5" s="6" t="n">
        <v>5370</v>
      </c>
      <c r="D5" s="6" t="n">
        <v>1093</v>
      </c>
      <c r="E5" s="4" t="inlineStr">
        <is>
          <t xml:space="preserve"> </t>
        </is>
      </c>
    </row>
    <row r="6">
      <c r="A6" s="4" t="inlineStr">
        <is>
          <t>Accretion expense</t>
        </is>
      </c>
      <c r="B6" s="6" t="n">
        <v>3818</v>
      </c>
      <c r="C6" s="6" t="n">
        <v>2396</v>
      </c>
      <c r="D6" s="6" t="n">
        <v>2771</v>
      </c>
      <c r="E6" s="4" t="inlineStr">
        <is>
          <t xml:space="preserve"> </t>
        </is>
      </c>
    </row>
    <row r="7">
      <c r="A7" s="4" t="inlineStr">
        <is>
          <t>Remeasurement gain</t>
        </is>
      </c>
      <c r="B7" s="4" t="inlineStr">
        <is>
          <t xml:space="preserve"> </t>
        </is>
      </c>
      <c r="C7" s="4" t="inlineStr">
        <is>
          <t xml:space="preserve"> </t>
        </is>
      </c>
      <c r="D7" s="6" t="n">
        <v>-3095</v>
      </c>
      <c r="E7" s="4" t="inlineStr">
        <is>
          <t xml:space="preserve"> </t>
        </is>
      </c>
    </row>
    <row r="8">
      <c r="A8" s="4" t="inlineStr">
        <is>
          <t>Payments</t>
        </is>
      </c>
      <c r="B8" s="6" t="n">
        <v>-6353</v>
      </c>
      <c r="C8" s="6" t="n">
        <v>-7671</v>
      </c>
      <c r="D8" s="6" t="n">
        <v>-5122</v>
      </c>
      <c r="E8" s="4" t="inlineStr">
        <is>
          <t xml:space="preserve"> </t>
        </is>
      </c>
    </row>
    <row r="9">
      <c r="A9" s="4" t="inlineStr">
        <is>
          <t>Foreign currency translation adjustment and other</t>
        </is>
      </c>
      <c r="B9" s="6" t="n">
        <v>348</v>
      </c>
      <c r="C9" s="6" t="n">
        <v>-217</v>
      </c>
      <c r="D9" s="6" t="n">
        <v>-655</v>
      </c>
      <c r="E9" s="4" t="inlineStr">
        <is>
          <t xml:space="preserve"> </t>
        </is>
      </c>
    </row>
    <row r="10">
      <c r="A10" s="4" t="inlineStr">
        <is>
          <t>Ending balance</t>
        </is>
      </c>
      <c r="B10" s="5" t="n">
        <v>12801</v>
      </c>
      <c r="C10" s="5" t="n">
        <v>14988</v>
      </c>
      <c r="D10" s="5" t="n">
        <v>15110</v>
      </c>
      <c r="E10" s="5" t="n">
        <v>20118</v>
      </c>
    </row>
    <row r="11">
      <c r="A11" s="4" t="inlineStr">
        <is>
          <t>Fair Value, Liability, Recurring Basis, Unobservable Input Reconciliation, Gain (Loss), Statement of Income or Comprehensive Income [Extensible Enumeration]</t>
        </is>
      </c>
      <c r="B11" s="4" t="inlineStr">
        <is>
          <t xml:space="preserve"> </t>
        </is>
      </c>
      <c r="C11" s="4" t="inlineStr">
        <is>
          <t xml:space="preserve"> </t>
        </is>
      </c>
      <c r="D11" s="4" t="inlineStr">
        <is>
          <t xml:space="preserve"> </t>
        </is>
      </c>
      <c r="E11" s="4" t="inlineStr">
        <is>
          <t>Selling, general and administrative expenses</t>
        </is>
      </c>
    </row>
    <row r="12">
      <c r="A12" s="4" t="inlineStr">
        <is>
          <t>Fair Value, Liability, Recurring Basis, Unobservable Input Reconciliation, Liability, Gain (Loss), Statement of Other Comprehensive Income or Comprehensive Income [Extensible Enumeration]</t>
        </is>
      </c>
      <c r="B12" s="4" t="inlineStr">
        <is>
          <t xml:space="preserve"> </t>
        </is>
      </c>
      <c r="C12" s="4" t="inlineStr">
        <is>
          <t xml:space="preserve"> </t>
        </is>
      </c>
      <c r="D12" s="4" t="inlineStr">
        <is>
          <t xml:space="preserve"> </t>
        </is>
      </c>
      <c r="E12" s="4" t="inlineStr">
        <is>
          <t>Foreign currency translation adjustments, net of tax expense of $—, $— and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ummary of Components of Long-Term Debt Obligation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5" t="n">
        <v>0</v>
      </c>
      <c r="C3" s="5" t="n">
        <v>316219000</v>
      </c>
    </row>
    <row r="4">
      <c r="A4" s="4" t="inlineStr">
        <is>
          <t>Less: deferred debt issuance costs</t>
        </is>
      </c>
      <c r="B4" s="6" t="n">
        <v>0</v>
      </c>
      <c r="C4" s="6" t="n">
        <v>-1047000</v>
      </c>
    </row>
    <row r="5">
      <c r="A5" s="4" t="inlineStr">
        <is>
          <t>Long-term debt, net</t>
        </is>
      </c>
      <c r="B5" s="6" t="n">
        <v>0</v>
      </c>
      <c r="C5" s="6" t="n">
        <v>315172000</v>
      </c>
    </row>
    <row r="6">
      <c r="A6" s="4" t="inlineStr">
        <is>
          <t>Long-term debt, current portion</t>
        </is>
      </c>
      <c r="B6" s="6" t="n">
        <v>0</v>
      </c>
      <c r="C6" s="6" t="n">
        <v>0</v>
      </c>
    </row>
    <row r="7">
      <c r="A7" s="4" t="inlineStr">
        <is>
          <t>2023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0</v>
      </c>
      <c r="C9" s="6" t="n">
        <v>316219000</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0</v>
      </c>
      <c r="C1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15" customWidth="1" min="5" max="5"/>
    <col width="33" customWidth="1" min="6" max="6"/>
    <col width="33" customWidth="1" min="7" max="7"/>
    <col width="33" customWidth="1" min="8" max="8"/>
    <col width="22" customWidth="1" min="9" max="9"/>
    <col width="22" customWidth="1" min="10" max="10"/>
    <col width="22" customWidth="1" min="11" max="11"/>
  </cols>
  <sheetData>
    <row r="1">
      <c r="A1" s="1" t="inlineStr">
        <is>
          <t>Debt - Additional Information (Details)</t>
        </is>
      </c>
      <c r="E1" s="2" t="inlineStr">
        <is>
          <t>1 Months Ended</t>
        </is>
      </c>
      <c r="F1" s="2" t="inlineStr">
        <is>
          <t>12 Months Ended</t>
        </is>
      </c>
    </row>
    <row r="2">
      <c r="B2" s="2" t="inlineStr">
        <is>
          <t>Aug. 15, 2023 USD ($) shares</t>
        </is>
      </c>
      <c r="C2" s="2" t="inlineStr">
        <is>
          <t>May 15, 2023 USD ($)</t>
        </is>
      </c>
      <c r="D2" s="2" t="inlineStr">
        <is>
          <t>Aug. 20, 2018 USD ($) $ / shares</t>
        </is>
      </c>
      <c r="E2" s="2" t="inlineStr">
        <is>
          <t>Nov. 30, 2018</t>
        </is>
      </c>
      <c r="F2" s="2" t="inlineStr">
        <is>
          <t>Dec. 31, 2023 USD ($) $ / shares</t>
        </is>
      </c>
      <c r="G2" s="2" t="inlineStr">
        <is>
          <t>Dec. 31, 2022 USD ($) $ / shares</t>
        </is>
      </c>
      <c r="H2" s="2" t="inlineStr">
        <is>
          <t>Dec. 31, 2021 USD ($) $ / shares</t>
        </is>
      </c>
      <c r="I2" s="2" t="inlineStr">
        <is>
          <t>Nov. 21, 2022 USD ($)</t>
        </is>
      </c>
      <c r="J2" s="2" t="inlineStr">
        <is>
          <t>Nov. 20, 2022 USD ($)</t>
        </is>
      </c>
      <c r="K2" s="2" t="inlineStr">
        <is>
          <t>Jun. 2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price (in dollars per share) | $ / shares</t>
        </is>
      </c>
      <c r="B4" s="4" t="inlineStr">
        <is>
          <t xml:space="preserve"> </t>
        </is>
      </c>
      <c r="C4" s="4" t="inlineStr">
        <is>
          <t xml:space="preserve"> </t>
        </is>
      </c>
      <c r="D4" s="4" t="inlineStr">
        <is>
          <t xml:space="preserve"> </t>
        </is>
      </c>
      <c r="E4" s="4" t="inlineStr">
        <is>
          <t xml:space="preserve"> </t>
        </is>
      </c>
      <c r="F4" s="7" t="n">
        <v>101.38</v>
      </c>
      <c r="G4" s="7" t="n">
        <v>101.38</v>
      </c>
      <c r="H4" s="7" t="n">
        <v>101.38</v>
      </c>
      <c r="I4" s="4" t="inlineStr">
        <is>
          <t xml:space="preserve"> </t>
        </is>
      </c>
      <c r="J4" s="4" t="inlineStr">
        <is>
          <t xml:space="preserve"> </t>
        </is>
      </c>
      <c r="K4" s="4" t="inlineStr">
        <is>
          <t xml:space="preserve"> </t>
        </is>
      </c>
    </row>
    <row r="5">
      <c r="A5" s="4" t="inlineStr">
        <is>
          <t>Amortization of debt discount and issuance costs and other</t>
        </is>
      </c>
      <c r="B5" s="4" t="inlineStr">
        <is>
          <t xml:space="preserve"> </t>
        </is>
      </c>
      <c r="C5" s="4" t="inlineStr">
        <is>
          <t xml:space="preserve"> </t>
        </is>
      </c>
      <c r="D5" s="4" t="inlineStr">
        <is>
          <t xml:space="preserve"> </t>
        </is>
      </c>
      <c r="E5" s="4" t="inlineStr">
        <is>
          <t xml:space="preserve"> </t>
        </is>
      </c>
      <c r="F5" s="5" t="n">
        <v>1925000</v>
      </c>
      <c r="G5" s="5" t="n">
        <v>2224000</v>
      </c>
      <c r="H5" s="5" t="n">
        <v>11701000</v>
      </c>
      <c r="I5" s="4" t="inlineStr">
        <is>
          <t xml:space="preserve"> </t>
        </is>
      </c>
      <c r="J5" s="4" t="inlineStr">
        <is>
          <t xml:space="preserve"> </t>
        </is>
      </c>
      <c r="K5" s="4" t="inlineStr">
        <is>
          <t xml:space="preserve"> </t>
        </is>
      </c>
    </row>
    <row r="6">
      <c r="A6" s="4" t="inlineStr">
        <is>
          <t>Unamortized debt issue costs</t>
        </is>
      </c>
      <c r="B6" s="4" t="inlineStr">
        <is>
          <t xml:space="preserve"> </t>
        </is>
      </c>
      <c r="C6" s="4" t="inlineStr">
        <is>
          <t xml:space="preserve"> </t>
        </is>
      </c>
      <c r="D6" s="4" t="inlineStr">
        <is>
          <t xml:space="preserve"> </t>
        </is>
      </c>
      <c r="E6" s="4" t="inlineStr">
        <is>
          <t xml:space="preserve"> </t>
        </is>
      </c>
      <c r="F6" s="6" t="n">
        <v>0</v>
      </c>
      <c r="G6" s="6" t="n">
        <v>1047000</v>
      </c>
      <c r="H6" s="4" t="inlineStr">
        <is>
          <t xml:space="preserve"> </t>
        </is>
      </c>
      <c r="I6" s="4" t="inlineStr">
        <is>
          <t xml:space="preserve"> </t>
        </is>
      </c>
      <c r="J6" s="4" t="inlineStr">
        <is>
          <t xml:space="preserve"> </t>
        </is>
      </c>
      <c r="K6" s="4" t="inlineStr">
        <is>
          <t xml:space="preserve"> </t>
        </is>
      </c>
    </row>
    <row r="7">
      <c r="A7" s="4" t="inlineStr">
        <is>
          <t>Federal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basis point (as a percent)</t>
        </is>
      </c>
      <c r="B9" s="4" t="inlineStr">
        <is>
          <t xml:space="preserve"> </t>
        </is>
      </c>
      <c r="C9" s="4" t="inlineStr">
        <is>
          <t xml:space="preserve"> </t>
        </is>
      </c>
      <c r="D9" s="4" t="inlineStr">
        <is>
          <t xml:space="preserve"> </t>
        </is>
      </c>
      <c r="E9" s="12" t="n">
        <v>0.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basis point (as a percent)</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orrowing limit used</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3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23 Convertible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4" t="inlineStr">
        <is>
          <t xml:space="preserve"> </t>
        </is>
      </c>
      <c r="D21" s="5" t="n">
        <v>316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rate</t>
        </is>
      </c>
      <c r="B22" s="4" t="inlineStr">
        <is>
          <t xml:space="preserve"> </t>
        </is>
      </c>
      <c r="C22" s="4" t="inlineStr">
        <is>
          <t xml:space="preserve"> </t>
        </is>
      </c>
      <c r="D22" s="13" t="n">
        <v>0.0098642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price (in dollars per share) | $ / shares</t>
        </is>
      </c>
      <c r="B23" s="4" t="inlineStr">
        <is>
          <t xml:space="preserve"> </t>
        </is>
      </c>
      <c r="C23" s="4" t="inlineStr">
        <is>
          <t xml:space="preserve"> </t>
        </is>
      </c>
      <c r="D23" s="7" t="n">
        <v>101.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converted instrument, amount</t>
        </is>
      </c>
      <c r="B24" s="5" t="n">
        <v>280300000</v>
      </c>
      <c r="C24" s="5"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original debt, amount</t>
        </is>
      </c>
      <c r="B25" s="5" t="n">
        <v>315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ed instrument, shares issued (in shares) | shares</t>
        </is>
      </c>
      <c r="B26" s="6" t="n">
        <v>14607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as a percent)</t>
        </is>
      </c>
      <c r="B27" s="4" t="inlineStr">
        <is>
          <t xml:space="preserve"> </t>
        </is>
      </c>
      <c r="C27" s="4" t="inlineStr">
        <is>
          <t xml:space="preserve"> </t>
        </is>
      </c>
      <c r="D27" s="9" t="n">
        <v>0.02</v>
      </c>
      <c r="E27" s="4" t="inlineStr">
        <is>
          <t xml:space="preserve"> </t>
        </is>
      </c>
      <c r="F27" s="9" t="n">
        <v>0.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ractual interest expense</t>
        </is>
      </c>
      <c r="B28" s="4" t="inlineStr">
        <is>
          <t xml:space="preserve"> </t>
        </is>
      </c>
      <c r="C28" s="4" t="inlineStr">
        <is>
          <t xml:space="preserve"> </t>
        </is>
      </c>
      <c r="D28" s="4" t="inlineStr">
        <is>
          <t xml:space="preserve"> </t>
        </is>
      </c>
      <c r="E28" s="4" t="inlineStr">
        <is>
          <t xml:space="preserve"> </t>
        </is>
      </c>
      <c r="F28" s="5" t="n">
        <v>4000000</v>
      </c>
      <c r="G28" s="6" t="n">
        <v>6300000</v>
      </c>
      <c r="H28" s="6" t="n">
        <v>6300000</v>
      </c>
      <c r="I28" s="4" t="inlineStr">
        <is>
          <t xml:space="preserve"> </t>
        </is>
      </c>
      <c r="J28" s="4" t="inlineStr">
        <is>
          <t xml:space="preserve"> </t>
        </is>
      </c>
      <c r="K28" s="4" t="inlineStr">
        <is>
          <t xml:space="preserve"> </t>
        </is>
      </c>
    </row>
    <row r="29">
      <c r="A29" s="4" t="inlineStr">
        <is>
          <t>Amortization of debt discount and issuance cost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00000</v>
      </c>
      <c r="I29" s="4" t="inlineStr">
        <is>
          <t xml:space="preserve"> </t>
        </is>
      </c>
      <c r="J29" s="4" t="inlineStr">
        <is>
          <t xml:space="preserve"> </t>
        </is>
      </c>
      <c r="K29" s="4" t="inlineStr">
        <is>
          <t xml:space="preserve"> </t>
        </is>
      </c>
    </row>
    <row r="30">
      <c r="A30" s="4" t="inlineStr">
        <is>
          <t>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secured revolving line of credit</t>
        </is>
      </c>
      <c r="B32" s="4" t="inlineStr">
        <is>
          <t xml:space="preserve"> </t>
        </is>
      </c>
      <c r="C32" s="4" t="inlineStr">
        <is>
          <t xml:space="preserve"> </t>
        </is>
      </c>
      <c r="D32" s="4" t="inlineStr">
        <is>
          <t xml:space="preserve"> </t>
        </is>
      </c>
      <c r="E32" s="4" t="inlineStr">
        <is>
          <t xml:space="preserve"> </t>
        </is>
      </c>
      <c r="F32" s="6" t="n">
        <v>900000000</v>
      </c>
      <c r="G32" s="4" t="inlineStr">
        <is>
          <t xml:space="preserve"> </t>
        </is>
      </c>
      <c r="H32" s="4" t="inlineStr">
        <is>
          <t xml:space="preserve"> </t>
        </is>
      </c>
      <c r="I32" s="5" t="n">
        <v>300000000</v>
      </c>
      <c r="J32" s="5" t="n">
        <v>150000000</v>
      </c>
      <c r="K32" s="5" t="n">
        <v>550000000</v>
      </c>
    </row>
    <row r="33">
      <c r="A33" s="4" t="inlineStr">
        <is>
          <t>Debt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000</v>
      </c>
    </row>
    <row r="34">
      <c r="A34" s="4" t="inlineStr">
        <is>
          <t>Unamortized debt issue costs</t>
        </is>
      </c>
      <c r="B34" s="4" t="inlineStr">
        <is>
          <t xml:space="preserve"> </t>
        </is>
      </c>
      <c r="C34" s="4" t="inlineStr">
        <is>
          <t xml:space="preserve"> </t>
        </is>
      </c>
      <c r="D34" s="4" t="inlineStr">
        <is>
          <t xml:space="preserve"> </t>
        </is>
      </c>
      <c r="E34" s="4" t="inlineStr">
        <is>
          <t xml:space="preserve"> </t>
        </is>
      </c>
      <c r="F34" s="5" t="n">
        <v>3400000</v>
      </c>
      <c r="G34" s="5" t="n">
        <v>4300000</v>
      </c>
      <c r="H34" s="4" t="inlineStr">
        <is>
          <t xml:space="preserve"> </t>
        </is>
      </c>
      <c r="I34" s="4" t="inlineStr">
        <is>
          <t xml:space="preserve"> </t>
        </is>
      </c>
      <c r="J34" s="4" t="inlineStr">
        <is>
          <t xml:space="preserve"> </t>
        </is>
      </c>
      <c r="K34" s="4" t="inlineStr">
        <is>
          <t xml:space="preserve"> </t>
        </is>
      </c>
    </row>
    <row r="35">
      <c r="A35" s="4" t="inlineStr">
        <is>
          <t>Credit Facility |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itment fee (as a percent)</t>
        </is>
      </c>
      <c r="B37" s="4" t="inlineStr">
        <is>
          <t xml:space="preserve"> </t>
        </is>
      </c>
      <c r="C37" s="4" t="inlineStr">
        <is>
          <t xml:space="preserve"> </t>
        </is>
      </c>
      <c r="D37" s="4" t="inlineStr">
        <is>
          <t xml:space="preserve"> </t>
        </is>
      </c>
      <c r="E37" s="4" t="inlineStr">
        <is>
          <t xml:space="preserve"> </t>
        </is>
      </c>
      <c r="F37" s="12" t="n">
        <v>0.00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ronting fees (as a percent)</t>
        </is>
      </c>
      <c r="B38" s="4" t="inlineStr">
        <is>
          <t xml:space="preserve"> </t>
        </is>
      </c>
      <c r="C38" s="4" t="inlineStr">
        <is>
          <t xml:space="preserve"> </t>
        </is>
      </c>
      <c r="D38" s="4" t="inlineStr">
        <is>
          <t xml:space="preserve"> </t>
        </is>
      </c>
      <c r="E38" s="4" t="inlineStr">
        <is>
          <t xml:space="preserve"> </t>
        </is>
      </c>
      <c r="F38" s="12" t="n">
        <v>0.012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redit Facility | Line of Credit | Minimum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as a percent)</t>
        </is>
      </c>
      <c r="B41" s="4" t="inlineStr">
        <is>
          <t xml:space="preserve"> </t>
        </is>
      </c>
      <c r="C41" s="4" t="inlineStr">
        <is>
          <t xml:space="preserve"> </t>
        </is>
      </c>
      <c r="D41" s="4" t="inlineStr">
        <is>
          <t xml:space="preserve"> </t>
        </is>
      </c>
      <c r="E41" s="12" t="n">
        <v>0.0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Facility | Line of Credit | Min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sis spread (as a percent)</t>
        </is>
      </c>
      <c r="B44" s="4" t="inlineStr">
        <is>
          <t xml:space="preserve"> </t>
        </is>
      </c>
      <c r="C44" s="4" t="inlineStr">
        <is>
          <t xml:space="preserve"> </t>
        </is>
      </c>
      <c r="D44" s="4" t="inlineStr">
        <is>
          <t xml:space="preserve"> </t>
        </is>
      </c>
      <c r="E44" s="12" t="n">
        <v>0.0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redit Facility | Line of Credi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itment fee (as a percent)</t>
        </is>
      </c>
      <c r="B47" s="4" t="inlineStr">
        <is>
          <t xml:space="preserve"> </t>
        </is>
      </c>
      <c r="C47" s="4" t="inlineStr">
        <is>
          <t xml:space="preserve"> </t>
        </is>
      </c>
      <c r="D47" s="4" t="inlineStr">
        <is>
          <t xml:space="preserve"> </t>
        </is>
      </c>
      <c r="E47" s="4" t="inlineStr">
        <is>
          <t xml:space="preserve"> </t>
        </is>
      </c>
      <c r="F47" s="12" t="n">
        <v>0.003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ronting fees (as a percent)</t>
        </is>
      </c>
      <c r="B48" s="4" t="inlineStr">
        <is>
          <t xml:space="preserve"> </t>
        </is>
      </c>
      <c r="C48" s="4" t="inlineStr">
        <is>
          <t xml:space="preserve"> </t>
        </is>
      </c>
      <c r="D48" s="4" t="inlineStr">
        <is>
          <t xml:space="preserve"> </t>
        </is>
      </c>
      <c r="E48" s="4" t="inlineStr">
        <is>
          <t xml:space="preserve"> </t>
        </is>
      </c>
      <c r="F48" s="9" t="n">
        <v>0.0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Facility | Line of Credit | Maximum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as a percent)</t>
        </is>
      </c>
      <c r="B51" s="4" t="inlineStr">
        <is>
          <t xml:space="preserve"> </t>
        </is>
      </c>
      <c r="C51" s="4" t="inlineStr">
        <is>
          <t xml:space="preserve"> </t>
        </is>
      </c>
      <c r="D51" s="4" t="inlineStr">
        <is>
          <t xml:space="preserve"> </t>
        </is>
      </c>
      <c r="E51" s="9" t="n">
        <v>0.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redit Facility | Line of Credit | Max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as a percent)</t>
        </is>
      </c>
      <c r="B54" s="4" t="inlineStr">
        <is>
          <t xml:space="preserve"> </t>
        </is>
      </c>
      <c r="C54" s="4" t="inlineStr">
        <is>
          <t xml:space="preserve"> </t>
        </is>
      </c>
      <c r="D54" s="4" t="inlineStr">
        <is>
          <t xml:space="preserve"> </t>
        </is>
      </c>
      <c r="E54" s="9" t="n">
        <v>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208910</v>
      </c>
      <c r="C3" s="5" t="n">
        <v>203764</v>
      </c>
    </row>
    <row r="4">
      <c r="A4" s="4" t="inlineStr">
        <is>
          <t>Current operating lease liabilities</t>
        </is>
      </c>
      <c r="B4" s="6" t="n">
        <v>33864</v>
      </c>
      <c r="C4" s="6" t="n">
        <v>31922</v>
      </c>
    </row>
    <row r="5">
      <c r="A5" s="4" t="inlineStr">
        <is>
          <t>Noncurrent operating lease liabilities</t>
        </is>
      </c>
      <c r="B5" s="6" t="n">
        <v>223774</v>
      </c>
      <c r="C5" s="6" t="n">
        <v>221604</v>
      </c>
    </row>
    <row r="6">
      <c r="A6" s="4" t="inlineStr">
        <is>
          <t>Total lease liabilities</t>
        </is>
      </c>
      <c r="B6" s="5" t="n">
        <v>257638</v>
      </c>
      <c r="C6" s="5" t="n">
        <v>253526</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s</t>
        </is>
      </c>
      <c r="B4" s="5" t="n">
        <v>53136</v>
      </c>
      <c r="C4" s="5" t="n">
        <v>48550</v>
      </c>
    </row>
    <row r="5">
      <c r="A5" s="4" t="inlineStr">
        <is>
          <t>Short-term lease costs</t>
        </is>
      </c>
      <c r="B5" s="6" t="n">
        <v>2694</v>
      </c>
      <c r="C5" s="6" t="n">
        <v>2180</v>
      </c>
    </row>
    <row r="6">
      <c r="A6" s="4" t="inlineStr">
        <is>
          <t>Variable leases and other</t>
        </is>
      </c>
      <c r="B6" s="6" t="n">
        <v>12400</v>
      </c>
      <c r="C6" s="6" t="n">
        <v>12125</v>
      </c>
    </row>
    <row r="7">
      <c r="A7" s="4" t="inlineStr">
        <is>
          <t>Total lease cost, net</t>
        </is>
      </c>
      <c r="B7" s="5" t="n">
        <v>68230</v>
      </c>
      <c r="C7" s="5" t="n">
        <v>628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2359</v>
      </c>
      <c r="C3" s="4" t="inlineStr">
        <is>
          <t xml:space="preserve"> </t>
        </is>
      </c>
    </row>
    <row r="4">
      <c r="A4" s="4" t="inlineStr">
        <is>
          <t>2025</t>
        </is>
      </c>
      <c r="B4" s="6" t="n">
        <v>47610</v>
      </c>
      <c r="C4" s="4" t="inlineStr">
        <is>
          <t xml:space="preserve"> </t>
        </is>
      </c>
    </row>
    <row r="5">
      <c r="A5" s="4" t="inlineStr">
        <is>
          <t>2026</t>
        </is>
      </c>
      <c r="B5" s="6" t="n">
        <v>42822</v>
      </c>
      <c r="C5" s="4" t="inlineStr">
        <is>
          <t xml:space="preserve"> </t>
        </is>
      </c>
    </row>
    <row r="6">
      <c r="A6" s="4" t="inlineStr">
        <is>
          <t>2027</t>
        </is>
      </c>
      <c r="B6" s="6" t="n">
        <v>41711</v>
      </c>
      <c r="C6" s="4" t="inlineStr">
        <is>
          <t xml:space="preserve"> </t>
        </is>
      </c>
    </row>
    <row r="7">
      <c r="A7" s="4" t="inlineStr">
        <is>
          <t>2028</t>
        </is>
      </c>
      <c r="B7" s="6" t="n">
        <v>32635</v>
      </c>
      <c r="C7" s="4" t="inlineStr">
        <is>
          <t xml:space="preserve"> </t>
        </is>
      </c>
    </row>
    <row r="8">
      <c r="A8" s="4" t="inlineStr">
        <is>
          <t>Thereafter</t>
        </is>
      </c>
      <c r="B8" s="6" t="n">
        <v>108852</v>
      </c>
      <c r="C8" s="4" t="inlineStr">
        <is>
          <t xml:space="preserve"> </t>
        </is>
      </c>
    </row>
    <row r="9">
      <c r="A9" s="4" t="inlineStr">
        <is>
          <t>Total future lease payments</t>
        </is>
      </c>
      <c r="B9" s="6" t="n">
        <v>325989</v>
      </c>
      <c r="C9" s="4" t="inlineStr">
        <is>
          <t xml:space="preserve"> </t>
        </is>
      </c>
    </row>
    <row r="10">
      <c r="A10" s="4" t="inlineStr">
        <is>
          <t>Less: imputed interest</t>
        </is>
      </c>
      <c r="B10" s="6" t="n">
        <v>-68351</v>
      </c>
      <c r="C10" s="4" t="inlineStr">
        <is>
          <t xml:space="preserve"> </t>
        </is>
      </c>
    </row>
    <row r="11">
      <c r="A11" s="4" t="inlineStr">
        <is>
          <t>Total lease liabilities</t>
        </is>
      </c>
      <c r="B11" s="5" t="n">
        <v>257638</v>
      </c>
      <c r="C11" s="5" t="n">
        <v>2535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Cash Paid For Operating Leases and Noncash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55751</v>
      </c>
      <c r="C4" s="5" t="n">
        <v>51917</v>
      </c>
    </row>
    <row r="5">
      <c r="A5" s="4" t="inlineStr">
        <is>
          <t>Operating lease assets obtained in exchange for lease liabilities</t>
        </is>
      </c>
      <c r="B5" s="5" t="n">
        <v>40346</v>
      </c>
      <c r="C5" s="5" t="n">
        <v>27876</v>
      </c>
    </row>
    <row r="6">
      <c r="A6" s="4" t="inlineStr">
        <is>
          <t>Weighted average remaining lease term (years), Operating leases</t>
        </is>
      </c>
      <c r="B6" s="4" t="inlineStr">
        <is>
          <t>7 years 10 months 24 days</t>
        </is>
      </c>
      <c r="C6" s="4" t="inlineStr">
        <is>
          <t>8 years 3 months 18 days</t>
        </is>
      </c>
    </row>
    <row r="7">
      <c r="A7" s="4" t="inlineStr">
        <is>
          <t>Weighted average discount rate, Operating leases</t>
        </is>
      </c>
      <c r="B7" s="12" t="n">
        <v>0.058</v>
      </c>
      <c r="C7" s="12" t="n">
        <v>0.05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expected credit losses</t>
        </is>
      </c>
      <c r="B3" s="5" t="n">
        <v>7597</v>
      </c>
      <c r="C3" s="5" t="n">
        <v>2923</v>
      </c>
    </row>
    <row r="4">
      <c r="A4" s="4" t="inlineStr">
        <is>
          <t>Accrued vacation and bonus</t>
        </is>
      </c>
      <c r="B4" s="6" t="n">
        <v>47115</v>
      </c>
      <c r="C4" s="6" t="n">
        <v>37776</v>
      </c>
    </row>
    <row r="5">
      <c r="A5" s="4" t="inlineStr">
        <is>
          <t>Share-based compensation</t>
        </is>
      </c>
      <c r="B5" s="6" t="n">
        <v>13857</v>
      </c>
      <c r="C5" s="6" t="n">
        <v>14599</v>
      </c>
    </row>
    <row r="6">
      <c r="A6" s="4" t="inlineStr">
        <is>
          <t>Notes receivable from employees</t>
        </is>
      </c>
      <c r="B6" s="6" t="n">
        <v>10770</v>
      </c>
      <c r="C6" s="6" t="n">
        <v>11927</v>
      </c>
    </row>
    <row r="7">
      <c r="A7" s="4" t="inlineStr">
        <is>
          <t>State net operating loss carryforward</t>
        </is>
      </c>
      <c r="B7" s="6" t="n">
        <v>172</v>
      </c>
      <c r="C7" s="6" t="n">
        <v>537</v>
      </c>
    </row>
    <row r="8">
      <c r="A8" s="4" t="inlineStr">
        <is>
          <t>Foreign net operating and capital loss carryforward</t>
        </is>
      </c>
      <c r="B8" s="6" t="n">
        <v>13487</v>
      </c>
      <c r="C8" s="6" t="n">
        <v>11852</v>
      </c>
    </row>
    <row r="9">
      <c r="A9" s="4" t="inlineStr">
        <is>
          <t>Foreign tax credit carryforward</t>
        </is>
      </c>
      <c r="B9" s="6" t="n">
        <v>14384</v>
      </c>
      <c r="C9" s="6" t="n">
        <v>4199</v>
      </c>
    </row>
    <row r="10">
      <c r="A10" s="4" t="inlineStr">
        <is>
          <t>Deferred compensation</t>
        </is>
      </c>
      <c r="B10" s="6" t="n">
        <v>3550</v>
      </c>
      <c r="C10" s="6" t="n">
        <v>3049</v>
      </c>
    </row>
    <row r="11">
      <c r="A11" s="4" t="inlineStr">
        <is>
          <t>Operating lease assets</t>
        </is>
      </c>
      <c r="B11" s="6" t="n">
        <v>64649</v>
      </c>
      <c r="C11" s="6" t="n">
        <v>64465</v>
      </c>
    </row>
    <row r="12">
      <c r="A12" s="4" t="inlineStr">
        <is>
          <t>Employee benefits obligations</t>
        </is>
      </c>
      <c r="B12" s="6" t="n">
        <v>568</v>
      </c>
      <c r="C12" s="6" t="n">
        <v>519</v>
      </c>
    </row>
    <row r="13">
      <c r="A13" s="4" t="inlineStr">
        <is>
          <t>Other, net</t>
        </is>
      </c>
      <c r="B13" s="6" t="n">
        <v>2691</v>
      </c>
      <c r="C13" s="6" t="n">
        <v>763</v>
      </c>
    </row>
    <row r="14">
      <c r="A14" s="4" t="inlineStr">
        <is>
          <t>Total deferred tax assets</t>
        </is>
      </c>
      <c r="B14" s="6" t="n">
        <v>178840</v>
      </c>
      <c r="C14" s="6" t="n">
        <v>152609</v>
      </c>
    </row>
    <row r="15">
      <c r="A15" s="3" t="inlineStr">
        <is>
          <t>Deferred tax liabilities</t>
        </is>
      </c>
      <c r="B15" s="4" t="inlineStr">
        <is>
          <t xml:space="preserve"> </t>
        </is>
      </c>
      <c r="C15" s="4" t="inlineStr">
        <is>
          <t xml:space="preserve"> </t>
        </is>
      </c>
    </row>
    <row r="16">
      <c r="A16" s="4" t="inlineStr">
        <is>
          <t>Revenue recognition</t>
        </is>
      </c>
      <c r="B16" s="6" t="n">
        <v>-2427</v>
      </c>
      <c r="C16" s="6" t="n">
        <v>-6406</v>
      </c>
    </row>
    <row r="17">
      <c r="A17" s="4" t="inlineStr">
        <is>
          <t>Operating lease liabilities</t>
        </is>
      </c>
      <c r="B17" s="6" t="n">
        <v>-52673</v>
      </c>
      <c r="C17" s="6" t="n">
        <v>-51995</v>
      </c>
    </row>
    <row r="18">
      <c r="A18" s="4" t="inlineStr">
        <is>
          <t>Property and equipment, net</t>
        </is>
      </c>
      <c r="B18" s="6" t="n">
        <v>-13216</v>
      </c>
      <c r="C18" s="6" t="n">
        <v>-12956</v>
      </c>
    </row>
    <row r="19">
      <c r="A19" s="4" t="inlineStr">
        <is>
          <t>Goodwill and intangible assets</t>
        </is>
      </c>
      <c r="B19" s="6" t="n">
        <v>-207131</v>
      </c>
      <c r="C19" s="6" t="n">
        <v>-204634</v>
      </c>
    </row>
    <row r="20">
      <c r="A20" s="4" t="inlineStr">
        <is>
          <t>Total deferred tax liabilities</t>
        </is>
      </c>
      <c r="B20" s="6" t="n">
        <v>-275447</v>
      </c>
      <c r="C20" s="6" t="n">
        <v>-275991</v>
      </c>
    </row>
    <row r="21">
      <c r="A21" s="4" t="inlineStr">
        <is>
          <t>Foreign withholding tax</t>
        </is>
      </c>
      <c r="B21" s="6" t="n">
        <v>-2178</v>
      </c>
      <c r="C21" s="6" t="n">
        <v>-1921</v>
      </c>
    </row>
    <row r="22">
      <c r="A22" s="4" t="inlineStr">
        <is>
          <t>Valuation allowance</t>
        </is>
      </c>
      <c r="B22" s="6" t="n">
        <v>-6773</v>
      </c>
      <c r="C22" s="6" t="n">
        <v>-6459</v>
      </c>
    </row>
    <row r="23">
      <c r="A23" s="4" t="inlineStr">
        <is>
          <t>Net deferred tax liabilities</t>
        </is>
      </c>
      <c r="B23" s="5" t="n">
        <v>-105558</v>
      </c>
      <c r="C23" s="5" t="n">
        <v>-131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 shares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Restricted share grants, net settled shares (in shares)</t>
        </is>
      </c>
      <c r="B4" s="6" t="n">
        <v>91</v>
      </c>
      <c r="C4" s="6" t="n">
        <v>116</v>
      </c>
      <c r="D4" s="6" t="n">
        <v>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erm of contract</t>
        </is>
      </c>
      <c r="B4" s="4" t="inlineStr">
        <is>
          <t>9 years</t>
        </is>
      </c>
      <c r="C4" s="4" t="inlineStr">
        <is>
          <t xml:space="preserve"> </t>
        </is>
      </c>
      <c r="D4" s="4" t="inlineStr">
        <is>
          <t xml:space="preserve"> </t>
        </is>
      </c>
    </row>
    <row r="5">
      <c r="A5" s="4" t="inlineStr">
        <is>
          <t>Valuation allowance</t>
        </is>
      </c>
      <c r="B5" s="5" t="n">
        <v>6773</v>
      </c>
      <c r="C5" s="5" t="n">
        <v>6459</v>
      </c>
      <c r="D5" s="4" t="inlineStr">
        <is>
          <t xml:space="preserve"> </t>
        </is>
      </c>
    </row>
    <row r="6">
      <c r="A6" s="4" t="inlineStr">
        <is>
          <t>Income tax provision (benefit)</t>
        </is>
      </c>
      <c r="B6" s="6" t="n">
        <v>83471</v>
      </c>
      <c r="C6" s="6" t="n">
        <v>62235</v>
      </c>
      <c r="D6" s="5" t="n">
        <v>62981</v>
      </c>
    </row>
    <row r="7">
      <c r="A7" s="4" t="inlineStr">
        <is>
          <t>Deferred tax assets, valuation allowance</t>
        </is>
      </c>
      <c r="B7" s="6" t="n">
        <v>9600</v>
      </c>
      <c r="C7" s="4" t="inlineStr">
        <is>
          <t xml:space="preserve"> </t>
        </is>
      </c>
      <c r="D7" s="4" t="inlineStr">
        <is>
          <t xml:space="preserve"> </t>
        </is>
      </c>
    </row>
    <row r="8">
      <c r="A8" s="4" t="inlineStr">
        <is>
          <t>Liability for uncertain tax positions</t>
        </is>
      </c>
      <c r="B8" s="5" t="n">
        <v>1600</v>
      </c>
      <c r="C8" s="5" t="n">
        <v>3200</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 Provision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7381</v>
      </c>
      <c r="C4" s="5" t="n">
        <v>165553</v>
      </c>
      <c r="D4" s="5" t="n">
        <v>136008</v>
      </c>
    </row>
    <row r="5">
      <c r="A5" s="4" t="inlineStr">
        <is>
          <t>Foreign</t>
        </is>
      </c>
      <c r="B5" s="6" t="n">
        <v>110982</v>
      </c>
      <c r="C5" s="6" t="n">
        <v>132196</v>
      </c>
      <c r="D5" s="6" t="n">
        <v>161939</v>
      </c>
    </row>
    <row r="6">
      <c r="A6" s="4" t="inlineStr">
        <is>
          <t>Income before income tax provision</t>
        </is>
      </c>
      <c r="B6" s="5" t="n">
        <v>358363</v>
      </c>
      <c r="C6" s="5" t="n">
        <v>297749</v>
      </c>
      <c r="D6" s="5" t="n">
        <v>2979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8463</v>
      </c>
      <c r="C4" s="5" t="n">
        <v>24227</v>
      </c>
      <c r="D4" s="5" t="n">
        <v>11050</v>
      </c>
    </row>
    <row r="5">
      <c r="A5" s="4" t="inlineStr">
        <is>
          <t>State</t>
        </is>
      </c>
      <c r="B5" s="6" t="n">
        <v>18878</v>
      </c>
      <c r="C5" s="6" t="n">
        <v>12935</v>
      </c>
      <c r="D5" s="6" t="n">
        <v>8328</v>
      </c>
    </row>
    <row r="6">
      <c r="A6" s="4" t="inlineStr">
        <is>
          <t>Foreign</t>
        </is>
      </c>
      <c r="B6" s="6" t="n">
        <v>38029</v>
      </c>
      <c r="C6" s="6" t="n">
        <v>34917</v>
      </c>
      <c r="D6" s="6" t="n">
        <v>37656</v>
      </c>
    </row>
    <row r="7">
      <c r="A7" s="4" t="inlineStr">
        <is>
          <t>Current, total</t>
        </is>
      </c>
      <c r="B7" s="6" t="n">
        <v>85370</v>
      </c>
      <c r="C7" s="6" t="n">
        <v>72079</v>
      </c>
      <c r="D7" s="6" t="n">
        <v>57034</v>
      </c>
    </row>
    <row r="8">
      <c r="A8" s="3" t="inlineStr">
        <is>
          <t>Deferred</t>
        </is>
      </c>
      <c r="B8" s="4" t="inlineStr">
        <is>
          <t xml:space="preserve"> </t>
        </is>
      </c>
      <c r="C8" s="4" t="inlineStr">
        <is>
          <t xml:space="preserve"> </t>
        </is>
      </c>
      <c r="D8" s="4" t="inlineStr">
        <is>
          <t xml:space="preserve"> </t>
        </is>
      </c>
    </row>
    <row r="9">
      <c r="A9" s="4" t="inlineStr">
        <is>
          <t>Federal</t>
        </is>
      </c>
      <c r="B9" s="6" t="n">
        <v>6363</v>
      </c>
      <c r="C9" s="6" t="n">
        <v>-2717</v>
      </c>
      <c r="D9" s="6" t="n">
        <v>10766</v>
      </c>
    </row>
    <row r="10">
      <c r="A10" s="4" t="inlineStr">
        <is>
          <t>State</t>
        </is>
      </c>
      <c r="B10" s="6" t="n">
        <v>-3514</v>
      </c>
      <c r="C10" s="6" t="n">
        <v>-1173</v>
      </c>
      <c r="D10" s="6" t="n">
        <v>3458</v>
      </c>
    </row>
    <row r="11">
      <c r="A11" s="4" t="inlineStr">
        <is>
          <t>Foreign</t>
        </is>
      </c>
      <c r="B11" s="6" t="n">
        <v>-4748</v>
      </c>
      <c r="C11" s="6" t="n">
        <v>-5954</v>
      </c>
      <c r="D11" s="6" t="n">
        <v>-8277</v>
      </c>
    </row>
    <row r="12">
      <c r="A12" s="4" t="inlineStr">
        <is>
          <t>Deferred, total</t>
        </is>
      </c>
      <c r="B12" s="6" t="n">
        <v>-1899</v>
      </c>
      <c r="C12" s="6" t="n">
        <v>-9844</v>
      </c>
      <c r="D12" s="6" t="n">
        <v>5947</v>
      </c>
    </row>
    <row r="13">
      <c r="A13" s="4" t="inlineStr">
        <is>
          <t>Income tax provision</t>
        </is>
      </c>
      <c r="B13" s="5" t="n">
        <v>83471</v>
      </c>
      <c r="C13" s="5" t="n">
        <v>62235</v>
      </c>
      <c r="D13" s="5" t="n">
        <v>629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from Continuing Operations Resulted in Effective Tax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5" t="n">
        <v>75256</v>
      </c>
      <c r="C4" s="5" t="n">
        <v>62526</v>
      </c>
      <c r="D4" s="5" t="n">
        <v>62569</v>
      </c>
    </row>
    <row r="5">
      <c r="A5" s="4" t="inlineStr">
        <is>
          <t>State income taxes, net of federal benefit</t>
        </is>
      </c>
      <c r="B5" s="6" t="n">
        <v>12562</v>
      </c>
      <c r="C5" s="6" t="n">
        <v>10486</v>
      </c>
      <c r="D5" s="6" t="n">
        <v>8643</v>
      </c>
    </row>
    <row r="6">
      <c r="A6" s="4" t="inlineStr">
        <is>
          <t>Detriment from foreign tax rates</t>
        </is>
      </c>
      <c r="B6" s="6" t="n">
        <v>9418</v>
      </c>
      <c r="C6" s="6" t="n">
        <v>5811</v>
      </c>
      <c r="D6" s="6" t="n">
        <v>4375</v>
      </c>
    </row>
    <row r="7">
      <c r="A7" s="4" t="inlineStr">
        <is>
          <t>Other expenses not deductible for tax purposes</t>
        </is>
      </c>
      <c r="B7" s="6" t="n">
        <v>5793</v>
      </c>
      <c r="C7" s="6" t="n">
        <v>3365</v>
      </c>
      <c r="D7" s="6" t="n">
        <v>2819</v>
      </c>
    </row>
    <row r="8">
      <c r="A8" s="4" t="inlineStr">
        <is>
          <t>Adjustment to reserve for uncertain tax positions</t>
        </is>
      </c>
      <c r="B8" s="6" t="n">
        <v>-797</v>
      </c>
      <c r="C8" s="6" t="n">
        <v>-609</v>
      </c>
      <c r="D8" s="6" t="n">
        <v>2665</v>
      </c>
    </row>
    <row r="9">
      <c r="A9" s="4" t="inlineStr">
        <is>
          <t>Share-based compensation</t>
        </is>
      </c>
      <c r="B9" s="6" t="n">
        <v>-5422</v>
      </c>
      <c r="C9" s="6" t="n">
        <v>-9372</v>
      </c>
      <c r="D9" s="6" t="n">
        <v>-6167</v>
      </c>
    </row>
    <row r="10">
      <c r="A10" s="4" t="inlineStr">
        <is>
          <t>Release of valuation allowance on foreign tax credits</t>
        </is>
      </c>
      <c r="B10" s="6" t="n">
        <v>0</v>
      </c>
      <c r="C10" s="6" t="n">
        <v>-3536</v>
      </c>
      <c r="D10" s="6" t="n">
        <v>0</v>
      </c>
    </row>
    <row r="11">
      <c r="A11" s="4" t="inlineStr">
        <is>
          <t>Income tax benefit related to the License Agreement, net</t>
        </is>
      </c>
      <c r="B11" s="6" t="n">
        <v>0</v>
      </c>
      <c r="C11" s="6" t="n">
        <v>-2034</v>
      </c>
      <c r="D11" s="6" t="n">
        <v>0</v>
      </c>
    </row>
    <row r="12">
      <c r="A12" s="4" t="inlineStr">
        <is>
          <t>Release of valuation allowance on Australian deferred tax asset</t>
        </is>
      </c>
      <c r="B12" s="6" t="n">
        <v>0</v>
      </c>
      <c r="C12" s="6" t="n">
        <v>0</v>
      </c>
      <c r="D12" s="6" t="n">
        <v>-5063</v>
      </c>
    </row>
    <row r="13">
      <c r="A13" s="4" t="inlineStr">
        <is>
          <t>U.S. foreign tax credits</t>
        </is>
      </c>
      <c r="B13" s="6" t="n">
        <v>-9464</v>
      </c>
      <c r="C13" s="6" t="n">
        <v>-4049</v>
      </c>
      <c r="D13" s="6" t="n">
        <v>-4859</v>
      </c>
    </row>
    <row r="14">
      <c r="A14" s="4" t="inlineStr">
        <is>
          <t>Valuation allowance on U.S. foreign tax credit carryforwards</t>
        </is>
      </c>
      <c r="B14" s="6" t="n">
        <v>0</v>
      </c>
      <c r="C14" s="6" t="n">
        <v>0</v>
      </c>
      <c r="D14" s="6" t="n">
        <v>3536</v>
      </c>
    </row>
    <row r="15">
      <c r="A15" s="4" t="inlineStr">
        <is>
          <t>Deferred tax benefit of United Kingdom tax rate change</t>
        </is>
      </c>
      <c r="B15" s="6" t="n">
        <v>0</v>
      </c>
      <c r="C15" s="6" t="n">
        <v>0</v>
      </c>
      <c r="D15" s="6" t="n">
        <v>-3167</v>
      </c>
    </row>
    <row r="16">
      <c r="A16" s="4" t="inlineStr">
        <is>
          <t>Other adjustments, net</t>
        </is>
      </c>
      <c r="B16" s="6" t="n">
        <v>-3875</v>
      </c>
      <c r="C16" s="6" t="n">
        <v>-353</v>
      </c>
      <c r="D16" s="6" t="n">
        <v>-2370</v>
      </c>
    </row>
    <row r="17">
      <c r="A17" s="4" t="inlineStr">
        <is>
          <t>Income tax provision</t>
        </is>
      </c>
      <c r="B17" s="5" t="n">
        <v>83471</v>
      </c>
      <c r="C17" s="5" t="n">
        <v>62235</v>
      </c>
      <c r="D17" s="5" t="n">
        <v>629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t>
        </is>
      </c>
      <c r="B1" s="2" t="inlineStr">
        <is>
          <t>Aug. 17, 2023</t>
        </is>
      </c>
      <c r="C1" s="2" t="inlineStr">
        <is>
          <t>Dec. 31, 2023</t>
        </is>
      </c>
      <c r="D1" s="2" t="inlineStr">
        <is>
          <t>Dec. 31, 2022</t>
        </is>
      </c>
      <c r="E1" s="2" t="inlineStr">
        <is>
          <t>Dec. 01, 2022</t>
        </is>
      </c>
      <c r="F1" s="2" t="inlineStr">
        <is>
          <t>Dec. 03, 2020</t>
        </is>
      </c>
      <c r="G1" s="2" t="inlineStr">
        <is>
          <t>Jul. 28, 2020</t>
        </is>
      </c>
      <c r="H1" s="2" t="inlineStr">
        <is>
          <t>Feb. 20, 2020</t>
        </is>
      </c>
      <c r="I1" s="2" t="inlineStr">
        <is>
          <t>Feb. 21, 2019</t>
        </is>
      </c>
      <c r="J1" s="2" t="inlineStr">
        <is>
          <t>Dec. 01, 2017</t>
        </is>
      </c>
      <c r="K1" s="2" t="inlineStr">
        <is>
          <t>May 18, 2017</t>
        </is>
      </c>
      <c r="L1" s="2" t="inlineStr">
        <is>
          <t>Jun. 02, 2016</t>
        </is>
      </c>
    </row>
    <row r="2">
      <c r="A2" s="3" t="inlineStr">
        <is>
          <t>Stockholders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 (in dollars per share)</t>
        </is>
      </c>
      <c r="B3" s="4" t="inlineStr">
        <is>
          <t xml:space="preserve"> </t>
        </is>
      </c>
      <c r="C3" s="7" t="n">
        <v>0.01</v>
      </c>
      <c r="D3" s="7" t="n">
        <v>0.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in shares)</t>
        </is>
      </c>
      <c r="B4" s="4" t="inlineStr">
        <is>
          <t xml:space="preserve"> </t>
        </is>
      </c>
      <c r="C4" s="6" t="n">
        <v>35521000</v>
      </c>
      <c r="D4" s="6" t="n">
        <v>34026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3 Convertible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in shares)</t>
        </is>
      </c>
      <c r="B7" s="6" t="n">
        <v>14607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16 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5" t="n">
        <v>130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00</v>
      </c>
    </row>
    <row r="11">
      <c r="A11" s="4" t="inlineStr">
        <is>
          <t>Stock repurchase program additional amount authorized</t>
        </is>
      </c>
      <c r="B11" s="4" t="inlineStr">
        <is>
          <t xml:space="preserve"> </t>
        </is>
      </c>
      <c r="C11" s="4" t="inlineStr">
        <is>
          <t xml:space="preserve"> </t>
        </is>
      </c>
      <c r="D11" s="4" t="inlineStr">
        <is>
          <t xml:space="preserve"> </t>
        </is>
      </c>
      <c r="E11" s="5" t="n">
        <v>400000000</v>
      </c>
      <c r="F11" s="5" t="n">
        <v>200000000</v>
      </c>
      <c r="G11" s="5" t="n">
        <v>200000000</v>
      </c>
      <c r="H11" s="5" t="n">
        <v>100000000</v>
      </c>
      <c r="I11" s="5" t="n">
        <v>100000000</v>
      </c>
      <c r="J11" s="5" t="n">
        <v>100000000</v>
      </c>
      <c r="K11" s="5" t="n">
        <v>100000000</v>
      </c>
      <c r="L11" s="4" t="inlineStr">
        <is>
          <t xml:space="preserve"> </t>
        </is>
      </c>
    </row>
    <row r="12">
      <c r="A12" s="4" t="inlineStr">
        <is>
          <t>Available amount under repurchase program</t>
        </is>
      </c>
      <c r="B12" s="4" t="inlineStr">
        <is>
          <t xml:space="preserve"> </t>
        </is>
      </c>
      <c r="C12" s="5" t="n">
        <v>460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Repurchase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cost</t>
        </is>
      </c>
      <c r="B4" s="5" t="n">
        <v>17799</v>
      </c>
      <c r="C4" s="5" t="n">
        <v>88606</v>
      </c>
      <c r="D4" s="5" t="n">
        <v>46132</v>
      </c>
    </row>
    <row r="5">
      <c r="A5" s="4" t="inlineStr">
        <is>
          <t>2016 Stock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mon stock repurchased and retired (in shares)</t>
        </is>
      </c>
      <c r="B7" s="6" t="n">
        <v>112</v>
      </c>
      <c r="C7" s="6" t="n">
        <v>574</v>
      </c>
      <c r="D7" s="6" t="n">
        <v>422</v>
      </c>
    </row>
    <row r="8">
      <c r="A8" s="4" t="inlineStr">
        <is>
          <t>Average price paid per share (in dollars per share)</t>
        </is>
      </c>
      <c r="B8" s="7" t="n">
        <v>158.7</v>
      </c>
      <c r="C8" s="7" t="n">
        <v>154.23</v>
      </c>
      <c r="D8" s="7" t="n">
        <v>109.37</v>
      </c>
    </row>
    <row r="9">
      <c r="A9" s="4" t="inlineStr">
        <is>
          <t>Total cost</t>
        </is>
      </c>
      <c r="B9" s="5" t="n">
        <v>17797</v>
      </c>
      <c r="C9" s="5" t="n">
        <v>88595</v>
      </c>
      <c r="D9" s="5" t="n">
        <v>461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r contributions to plan</t>
        </is>
      </c>
      <c r="B5" s="8" t="n">
        <v>36.6</v>
      </c>
      <c r="C5" s="8" t="n">
        <v>32.4</v>
      </c>
      <c r="D5" s="8" t="n">
        <v>29.1</v>
      </c>
    </row>
    <row r="6">
      <c r="A6" s="4" t="inlineStr">
        <is>
          <t>Foreign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contributions to plan</t>
        </is>
      </c>
      <c r="B8" s="8" t="n">
        <v>15.3</v>
      </c>
      <c r="C8" s="8" t="n">
        <v>12.6</v>
      </c>
      <c r="D8" s="8" t="n">
        <v>1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43" customWidth="1" min="3" max="3"/>
  </cols>
  <sheetData>
    <row r="1">
      <c r="A1" s="1" t="inlineStr">
        <is>
          <t>Segment Reporting - Additional Information (Details)</t>
        </is>
      </c>
      <c r="C1" s="2" t="inlineStr">
        <is>
          <t>12 Months Ended</t>
        </is>
      </c>
    </row>
    <row r="2">
      <c r="B2" s="2" t="inlineStr">
        <is>
          <t>Jul. 01, 2023 segment</t>
        </is>
      </c>
      <c r="C2" s="2" t="inlineStr">
        <is>
          <t>Dec. 31, 2023 numberOfProfessional segment</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4" t="inlineStr">
        <is>
          <t xml:space="preserve"> </t>
        </is>
      </c>
      <c r="C4" s="6" t="n">
        <v>5</v>
      </c>
    </row>
    <row r="5">
      <c r="A5" s="4" t="inlineStr">
        <is>
          <t>Number of modified reportable segments | segment</t>
        </is>
      </c>
      <c r="B5" s="6" t="n">
        <v>2</v>
      </c>
      <c r="C5" s="4" t="inlineStr">
        <is>
          <t xml:space="preserve"> </t>
        </is>
      </c>
    </row>
    <row r="6">
      <c r="A6" s="4" t="inlineStr">
        <is>
          <t>Corporate Financ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billable professionals, transferred | numberOfProfessional</t>
        </is>
      </c>
      <c r="B8" s="4" t="inlineStr">
        <is>
          <t xml:space="preserve"> </t>
        </is>
      </c>
      <c r="C8" s="6" t="n">
        <v>127</v>
      </c>
    </row>
    <row r="9">
      <c r="A9" s="4" t="inlineStr">
        <is>
          <t>FLC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billable professionals | numberOfProfessional</t>
        </is>
      </c>
      <c r="B11" s="4" t="inlineStr">
        <is>
          <t xml:space="preserve"> </t>
        </is>
      </c>
      <c r="C11" s="6" t="n">
        <v>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Adjusted Segment Earnings before Interest, Taxes, Depreciation and Amortization for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489242</v>
      </c>
      <c r="C4" s="5" t="n">
        <v>3028908</v>
      </c>
      <c r="D4" s="5" t="n">
        <v>2776222</v>
      </c>
    </row>
    <row r="5">
      <c r="A5" s="4" t="inlineStr">
        <is>
          <t>Adjusted Segment EBITDA</t>
        </is>
      </c>
      <c r="B5" s="6" t="n">
        <v>548373</v>
      </c>
      <c r="C5" s="6" t="n">
        <v>478790</v>
      </c>
      <c r="D5" s="6" t="n">
        <v>455265</v>
      </c>
    </row>
    <row r="6">
      <c r="A6" s="4" t="inlineStr">
        <is>
          <t>Corporate Financ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1346678</v>
      </c>
      <c r="C8" s="6" t="n">
        <v>1147118</v>
      </c>
      <c r="D8" s="6" t="n">
        <v>979350</v>
      </c>
    </row>
    <row r="9">
      <c r="A9" s="4" t="inlineStr">
        <is>
          <t>Adjusted Segment EBITDA</t>
        </is>
      </c>
      <c r="B9" s="6" t="n">
        <v>230837</v>
      </c>
      <c r="C9" s="6" t="n">
        <v>214809</v>
      </c>
      <c r="D9" s="6" t="n">
        <v>158019</v>
      </c>
    </row>
    <row r="10">
      <c r="A10" s="4" t="inlineStr">
        <is>
          <t>FL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654105</v>
      </c>
      <c r="C12" s="6" t="n">
        <v>579933</v>
      </c>
      <c r="D12" s="6" t="n">
        <v>544454</v>
      </c>
    </row>
    <row r="13">
      <c r="A13" s="4" t="inlineStr">
        <is>
          <t>Adjusted Segment EBITDA</t>
        </is>
      </c>
      <c r="B13" s="6" t="n">
        <v>88109</v>
      </c>
      <c r="C13" s="6" t="n">
        <v>63573</v>
      </c>
      <c r="D13" s="6" t="n">
        <v>70008</v>
      </c>
    </row>
    <row r="14">
      <c r="A14" s="4" t="inlineStr">
        <is>
          <t>Economic Consul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771374</v>
      </c>
      <c r="C16" s="6" t="n">
        <v>695208</v>
      </c>
      <c r="D16" s="6" t="n">
        <v>697405</v>
      </c>
    </row>
    <row r="17">
      <c r="A17" s="4" t="inlineStr">
        <is>
          <t>Adjusted Segment EBITDA</t>
        </is>
      </c>
      <c r="B17" s="6" t="n">
        <v>115807</v>
      </c>
      <c r="C17" s="6" t="n">
        <v>103090</v>
      </c>
      <c r="D17" s="6" t="n">
        <v>117186</v>
      </c>
    </row>
    <row r="18">
      <c r="A18" s="4" t="inlineStr">
        <is>
          <t>Technolog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387855</v>
      </c>
      <c r="C20" s="6" t="n">
        <v>319983</v>
      </c>
      <c r="D20" s="6" t="n">
        <v>287366</v>
      </c>
    </row>
    <row r="21">
      <c r="A21" s="4" t="inlineStr">
        <is>
          <t>Adjusted Segment EBITDA</t>
        </is>
      </c>
      <c r="B21" s="6" t="n">
        <v>62711</v>
      </c>
      <c r="C21" s="6" t="n">
        <v>46698</v>
      </c>
      <c r="D21" s="6" t="n">
        <v>55739</v>
      </c>
    </row>
    <row r="22">
      <c r="A22" s="4" t="inlineStr">
        <is>
          <t>Strategic Communic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329230</v>
      </c>
      <c r="C24" s="6" t="n">
        <v>286666</v>
      </c>
      <c r="D24" s="6" t="n">
        <v>267647</v>
      </c>
    </row>
    <row r="25">
      <c r="A25" s="4" t="inlineStr">
        <is>
          <t>Adjusted Segment EBITDA</t>
        </is>
      </c>
      <c r="B25" s="5" t="n">
        <v>50909</v>
      </c>
      <c r="C25" s="5" t="n">
        <v>50620</v>
      </c>
      <c r="D25" s="5" t="n">
        <v>543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Income To Adjusted Segment Earnings before Interest, Taxes,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et income</t>
        </is>
      </c>
      <c r="B4" s="5" t="n">
        <v>274892</v>
      </c>
      <c r="C4" s="5" t="n">
        <v>235514</v>
      </c>
      <c r="D4" s="5" t="n">
        <v>234966</v>
      </c>
    </row>
    <row r="5">
      <c r="A5" s="4" t="inlineStr">
        <is>
          <t>Income tax provision</t>
        </is>
      </c>
      <c r="B5" s="6" t="n">
        <v>83471</v>
      </c>
      <c r="C5" s="6" t="n">
        <v>62235</v>
      </c>
      <c r="D5" s="6" t="n">
        <v>62981</v>
      </c>
    </row>
    <row r="6">
      <c r="A6" s="4" t="inlineStr">
        <is>
          <t>Interest income and other</t>
        </is>
      </c>
      <c r="B6" s="6" t="n">
        <v>4867</v>
      </c>
      <c r="C6" s="6" t="n">
        <v>-3918</v>
      </c>
      <c r="D6" s="6" t="n">
        <v>-6193</v>
      </c>
    </row>
    <row r="7">
      <c r="A7" s="4" t="inlineStr">
        <is>
          <t>Interest expense</t>
        </is>
      </c>
      <c r="B7" s="6" t="n">
        <v>14331</v>
      </c>
      <c r="C7" s="6" t="n">
        <v>10047</v>
      </c>
      <c r="D7" s="6" t="n">
        <v>20294</v>
      </c>
    </row>
    <row r="8">
      <c r="A8" s="4" t="inlineStr">
        <is>
          <t>Adjusted Segment EBITDA</t>
        </is>
      </c>
      <c r="B8" s="6" t="n">
        <v>548373</v>
      </c>
      <c r="C8" s="6" t="n">
        <v>478790</v>
      </c>
      <c r="D8" s="6" t="n">
        <v>455265</v>
      </c>
    </row>
    <row r="9">
      <c r="A9" s="4" t="inlineStr">
        <is>
          <t>Segment Reconciling Items</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Net income</t>
        </is>
      </c>
      <c r="B11" s="6" t="n">
        <v>274892</v>
      </c>
      <c r="C11" s="6" t="n">
        <v>235514</v>
      </c>
      <c r="D11" s="6" t="n">
        <v>234966</v>
      </c>
    </row>
    <row r="12">
      <c r="A12" s="4" t="inlineStr">
        <is>
          <t>Income tax provision</t>
        </is>
      </c>
      <c r="B12" s="6" t="n">
        <v>83471</v>
      </c>
      <c r="C12" s="6" t="n">
        <v>62235</v>
      </c>
      <c r="D12" s="6" t="n">
        <v>62981</v>
      </c>
    </row>
    <row r="13">
      <c r="A13" s="4" t="inlineStr">
        <is>
          <t>Interest income and other</t>
        </is>
      </c>
      <c r="B13" s="6" t="n">
        <v>4867</v>
      </c>
      <c r="C13" s="6" t="n">
        <v>-3918</v>
      </c>
      <c r="D13" s="6" t="n">
        <v>-6193</v>
      </c>
    </row>
    <row r="14">
      <c r="A14" s="4" t="inlineStr">
        <is>
          <t>Interest expense</t>
        </is>
      </c>
      <c r="B14" s="6" t="n">
        <v>14331</v>
      </c>
      <c r="C14" s="6" t="n">
        <v>10047</v>
      </c>
      <c r="D14" s="6" t="n">
        <v>20294</v>
      </c>
    </row>
    <row r="15">
      <c r="A15" s="4" t="inlineStr">
        <is>
          <t>Unallocated corporate expenses</t>
        </is>
      </c>
      <c r="B15" s="6" t="n">
        <v>125420</v>
      </c>
      <c r="C15" s="6" t="n">
        <v>124830</v>
      </c>
      <c r="D15" s="6" t="n">
        <v>104457</v>
      </c>
    </row>
    <row r="16">
      <c r="A16" s="4" t="inlineStr">
        <is>
          <t>Segment depreciation expense</t>
        </is>
      </c>
      <c r="B16" s="6" t="n">
        <v>39233</v>
      </c>
      <c r="C16" s="6" t="n">
        <v>32876</v>
      </c>
      <c r="D16" s="6" t="n">
        <v>31072</v>
      </c>
    </row>
    <row r="17">
      <c r="A17" s="4" t="inlineStr">
        <is>
          <t>Amortization of intangible assets</t>
        </is>
      </c>
      <c r="B17" s="6" t="n">
        <v>6159</v>
      </c>
      <c r="C17" s="6" t="n">
        <v>9642</v>
      </c>
      <c r="D17" s="6" t="n">
        <v>10818</v>
      </c>
    </row>
    <row r="18">
      <c r="A18" s="4" t="inlineStr">
        <is>
          <t>Segment special charges</t>
        </is>
      </c>
      <c r="B18" s="6" t="n">
        <v>0</v>
      </c>
      <c r="C18" s="6" t="n">
        <v>7564</v>
      </c>
      <c r="D18" s="6" t="n">
        <v>0</v>
      </c>
    </row>
    <row r="19">
      <c r="A19" s="4" t="inlineStr">
        <is>
          <t>Remeasurement of acquisition-related contingent consideration</t>
        </is>
      </c>
      <c r="B19" s="6" t="n">
        <v>0</v>
      </c>
      <c r="C19" s="6" t="n">
        <v>0</v>
      </c>
      <c r="D19" s="6" t="n">
        <v>-3130</v>
      </c>
    </row>
    <row r="20">
      <c r="A20" s="4" t="inlineStr">
        <is>
          <t>Adjusted Segment EBITDA</t>
        </is>
      </c>
      <c r="B20" s="5" t="n">
        <v>548373</v>
      </c>
      <c r="C20" s="5" t="n">
        <v>478790</v>
      </c>
      <c r="D20" s="5" t="n">
        <v>4552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4892</v>
      </c>
      <c r="C4" s="5" t="n">
        <v>235514</v>
      </c>
      <c r="D4" s="5" t="n">
        <v>2349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079</v>
      </c>
      <c r="C6" s="6" t="n">
        <v>35898</v>
      </c>
      <c r="D6" s="6" t="n">
        <v>34269</v>
      </c>
    </row>
    <row r="7">
      <c r="A7" s="4" t="inlineStr">
        <is>
          <t>Amortization of intangible assets</t>
        </is>
      </c>
      <c r="B7" s="6" t="n">
        <v>6159</v>
      </c>
      <c r="C7" s="6" t="n">
        <v>9643</v>
      </c>
      <c r="D7" s="6" t="n">
        <v>10823</v>
      </c>
    </row>
    <row r="8">
      <c r="A8" s="4" t="inlineStr">
        <is>
          <t>Acquisition-related contingent consideration</t>
        </is>
      </c>
      <c r="B8" s="6" t="n">
        <v>3818</v>
      </c>
      <c r="C8" s="6" t="n">
        <v>2172</v>
      </c>
      <c r="D8" s="6" t="n">
        <v>-324</v>
      </c>
    </row>
    <row r="9">
      <c r="A9" s="4" t="inlineStr">
        <is>
          <t>Provision for expected credit losses</t>
        </is>
      </c>
      <c r="B9" s="6" t="n">
        <v>35149</v>
      </c>
      <c r="C9" s="6" t="n">
        <v>19684</v>
      </c>
      <c r="D9" s="6" t="n">
        <v>16151</v>
      </c>
    </row>
    <row r="10">
      <c r="A10" s="4" t="inlineStr">
        <is>
          <t>Share-based compensation</t>
        </is>
      </c>
      <c r="B10" s="6" t="n">
        <v>29534</v>
      </c>
      <c r="C10" s="6" t="n">
        <v>25414</v>
      </c>
      <c r="D10" s="6" t="n">
        <v>23051</v>
      </c>
    </row>
    <row r="11">
      <c r="A11" s="4" t="inlineStr">
        <is>
          <t>Amortization of debt discount and issuance costs and other</t>
        </is>
      </c>
      <c r="B11" s="6" t="n">
        <v>1925</v>
      </c>
      <c r="C11" s="6" t="n">
        <v>2224</v>
      </c>
      <c r="D11" s="6" t="n">
        <v>11701</v>
      </c>
    </row>
    <row r="12">
      <c r="A12" s="4" t="inlineStr">
        <is>
          <t>Deferred income taxes</t>
        </is>
      </c>
      <c r="B12" s="6" t="n">
        <v>-25453</v>
      </c>
      <c r="C12" s="6" t="n">
        <v>-10456</v>
      </c>
      <c r="D12" s="6" t="n">
        <v>4958</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Accounts receivable, billed and unbilled</t>
        </is>
      </c>
      <c r="B14" s="6" t="n">
        <v>-229296</v>
      </c>
      <c r="C14" s="6" t="n">
        <v>-182667</v>
      </c>
      <c r="D14" s="6" t="n">
        <v>-61274</v>
      </c>
    </row>
    <row r="15">
      <c r="A15" s="4" t="inlineStr">
        <is>
          <t>Notes receivable</t>
        </is>
      </c>
      <c r="B15" s="6" t="n">
        <v>-22919</v>
      </c>
      <c r="C15" s="6" t="n">
        <v>-403</v>
      </c>
      <c r="D15" s="6" t="n">
        <v>12645</v>
      </c>
    </row>
    <row r="16">
      <c r="A16" s="4" t="inlineStr">
        <is>
          <t>Prepaid expenses and other assets</t>
        </is>
      </c>
      <c r="B16" s="6" t="n">
        <v>7606</v>
      </c>
      <c r="C16" s="6" t="n">
        <v>459</v>
      </c>
      <c r="D16" s="6" t="n">
        <v>-1165</v>
      </c>
    </row>
    <row r="17">
      <c r="A17" s="4" t="inlineStr">
        <is>
          <t>Accounts payable, accrued expenses and other</t>
        </is>
      </c>
      <c r="B17" s="6" t="n">
        <v>8687</v>
      </c>
      <c r="C17" s="6" t="n">
        <v>8430</v>
      </c>
      <c r="D17" s="6" t="n">
        <v>-2102</v>
      </c>
    </row>
    <row r="18">
      <c r="A18" s="4" t="inlineStr">
        <is>
          <t>Income taxes</t>
        </is>
      </c>
      <c r="B18" s="6" t="n">
        <v>29335</v>
      </c>
      <c r="C18" s="6" t="n">
        <v>-4322</v>
      </c>
      <c r="D18" s="6" t="n">
        <v>10523</v>
      </c>
    </row>
    <row r="19">
      <c r="A19" s="4" t="inlineStr">
        <is>
          <t>Accrued compensation</t>
        </is>
      </c>
      <c r="B19" s="6" t="n">
        <v>50186</v>
      </c>
      <c r="C19" s="6" t="n">
        <v>37931</v>
      </c>
      <c r="D19" s="6" t="n">
        <v>59566</v>
      </c>
    </row>
    <row r="20">
      <c r="A20" s="4" t="inlineStr">
        <is>
          <t>Billings in excess of services provided</t>
        </is>
      </c>
      <c r="B20" s="6" t="n">
        <v>13759</v>
      </c>
      <c r="C20" s="6" t="n">
        <v>9273</v>
      </c>
      <c r="D20" s="6" t="n">
        <v>1695</v>
      </c>
    </row>
    <row r="21">
      <c r="A21" s="4" t="inlineStr">
        <is>
          <t>Net cash provided by operating activities</t>
        </is>
      </c>
      <c r="B21" s="6" t="n">
        <v>224461</v>
      </c>
      <c r="C21" s="6" t="n">
        <v>188794</v>
      </c>
      <c r="D21" s="6" t="n">
        <v>355483</v>
      </c>
    </row>
    <row r="22">
      <c r="A22" s="3" t="inlineStr">
        <is>
          <t>Investing activities</t>
        </is>
      </c>
      <c r="B22" s="4" t="inlineStr">
        <is>
          <t xml:space="preserve"> </t>
        </is>
      </c>
      <c r="C22" s="4" t="inlineStr">
        <is>
          <t xml:space="preserve"> </t>
        </is>
      </c>
      <c r="D22" s="4" t="inlineStr">
        <is>
          <t xml:space="preserve"> </t>
        </is>
      </c>
    </row>
    <row r="23">
      <c r="A23" s="4" t="inlineStr">
        <is>
          <t>Payments for acquisition of businesses, net of cash received</t>
        </is>
      </c>
      <c r="B23" s="6" t="n">
        <v>0</v>
      </c>
      <c r="C23" s="6" t="n">
        <v>-6742</v>
      </c>
      <c r="D23" s="6" t="n">
        <v>-10428</v>
      </c>
    </row>
    <row r="24">
      <c r="A24" s="4" t="inlineStr">
        <is>
          <t>Purchases of property and equipment and other</t>
        </is>
      </c>
      <c r="B24" s="6" t="n">
        <v>-49479</v>
      </c>
      <c r="C24" s="6" t="n">
        <v>-53319</v>
      </c>
      <c r="D24" s="6" t="n">
        <v>-68665</v>
      </c>
    </row>
    <row r="25">
      <c r="A25" s="4" t="inlineStr">
        <is>
          <t>Purchase of short-term investment</t>
        </is>
      </c>
      <c r="B25" s="6" t="n">
        <v>-24356</v>
      </c>
      <c r="C25" s="6" t="n">
        <v>0</v>
      </c>
      <c r="D25" s="6" t="n">
        <v>0</v>
      </c>
    </row>
    <row r="26">
      <c r="A26" s="4" t="inlineStr">
        <is>
          <t>Net cash used in investing activities</t>
        </is>
      </c>
      <c r="B26" s="6" t="n">
        <v>-73835</v>
      </c>
      <c r="C26" s="6" t="n">
        <v>-60061</v>
      </c>
      <c r="D26" s="6" t="n">
        <v>-79093</v>
      </c>
    </row>
    <row r="27">
      <c r="A27" s="3" t="inlineStr">
        <is>
          <t>Financing activities</t>
        </is>
      </c>
      <c r="B27" s="4" t="inlineStr">
        <is>
          <t xml:space="preserve"> </t>
        </is>
      </c>
      <c r="C27" s="4" t="inlineStr">
        <is>
          <t xml:space="preserve"> </t>
        </is>
      </c>
      <c r="D27" s="4" t="inlineStr">
        <is>
          <t xml:space="preserve"> </t>
        </is>
      </c>
    </row>
    <row r="28">
      <c r="A28" s="4" t="inlineStr">
        <is>
          <t>Borrowings under revolving line of credit</t>
        </is>
      </c>
      <c r="B28" s="6" t="n">
        <v>835000</v>
      </c>
      <c r="C28" s="6" t="n">
        <v>165000</v>
      </c>
      <c r="D28" s="6" t="n">
        <v>402500</v>
      </c>
    </row>
    <row r="29">
      <c r="A29" s="4" t="inlineStr">
        <is>
          <t>Repayments under revolving line of credit</t>
        </is>
      </c>
      <c r="B29" s="6" t="n">
        <v>-835000</v>
      </c>
      <c r="C29" s="6" t="n">
        <v>-165000</v>
      </c>
      <c r="D29" s="6" t="n">
        <v>-402500</v>
      </c>
    </row>
    <row r="30">
      <c r="A30" s="4" t="inlineStr">
        <is>
          <t>Repayment of convertible notes</t>
        </is>
      </c>
      <c r="B30" s="6" t="n">
        <v>-315763</v>
      </c>
      <c r="C30" s="6" t="n">
        <v>0</v>
      </c>
      <c r="D30" s="6" t="n">
        <v>0</v>
      </c>
    </row>
    <row r="31">
      <c r="A31" s="4" t="inlineStr">
        <is>
          <t>Payments of debt issuance costs</t>
        </is>
      </c>
      <c r="B31" s="6" t="n">
        <v>0</v>
      </c>
      <c r="C31" s="6" t="n">
        <v>-3993</v>
      </c>
      <c r="D31" s="6" t="n">
        <v>0</v>
      </c>
    </row>
    <row r="32">
      <c r="A32" s="4" t="inlineStr">
        <is>
          <t>Purchase and retirement of common stock</t>
        </is>
      </c>
      <c r="B32" s="6" t="n">
        <v>-20982</v>
      </c>
      <c r="C32" s="6" t="n">
        <v>-85424</v>
      </c>
      <c r="D32" s="6" t="n">
        <v>-46133</v>
      </c>
    </row>
    <row r="33">
      <c r="A33" s="4" t="inlineStr">
        <is>
          <t>Share-based compensation tax withholdings and other</t>
        </is>
      </c>
      <c r="B33" s="6" t="n">
        <v>-15078</v>
      </c>
      <c r="C33" s="6" t="n">
        <v>-15330</v>
      </c>
      <c r="D33" s="6" t="n">
        <v>-9246</v>
      </c>
    </row>
    <row r="34">
      <c r="A34" s="4" t="inlineStr">
        <is>
          <t>Payments for business acquisition liabilities</t>
        </is>
      </c>
      <c r="B34" s="6" t="n">
        <v>-3651</v>
      </c>
      <c r="C34" s="6" t="n">
        <v>-4848</v>
      </c>
      <c r="D34" s="6" t="n">
        <v>-7496</v>
      </c>
    </row>
    <row r="35">
      <c r="A35" s="4" t="inlineStr">
        <is>
          <t>Deposits and other</t>
        </is>
      </c>
      <c r="B35" s="6" t="n">
        <v>811</v>
      </c>
      <c r="C35" s="6" t="n">
        <v>3583</v>
      </c>
      <c r="D35" s="6" t="n">
        <v>1201</v>
      </c>
    </row>
    <row r="36">
      <c r="A36" s="4" t="inlineStr">
        <is>
          <t>Net cash used in financing activities</t>
        </is>
      </c>
      <c r="B36" s="6" t="n">
        <v>-354663</v>
      </c>
      <c r="C36" s="6" t="n">
        <v>-106012</v>
      </c>
      <c r="D36" s="6" t="n">
        <v>-61674</v>
      </c>
    </row>
    <row r="37">
      <c r="A37" s="4" t="inlineStr">
        <is>
          <t>Effect of exchange rate changes on cash and cash equivalents</t>
        </is>
      </c>
      <c r="B37" s="6" t="n">
        <v>15571</v>
      </c>
      <c r="C37" s="6" t="n">
        <v>-25518</v>
      </c>
      <c r="D37" s="6" t="n">
        <v>-15184</v>
      </c>
    </row>
    <row r="38">
      <c r="A38" s="4" t="inlineStr">
        <is>
          <t>Net increase (decrease) in cash and cash equivalents</t>
        </is>
      </c>
      <c r="B38" s="6" t="n">
        <v>-188466</v>
      </c>
      <c r="C38" s="6" t="n">
        <v>-2797</v>
      </c>
      <c r="D38" s="6" t="n">
        <v>199532</v>
      </c>
    </row>
    <row r="39">
      <c r="A39" s="4" t="inlineStr">
        <is>
          <t>Cash and cash equivalents, beginning of period</t>
        </is>
      </c>
      <c r="B39" s="6" t="n">
        <v>491688</v>
      </c>
      <c r="C39" s="6" t="n">
        <v>494485</v>
      </c>
      <c r="D39" s="6" t="n">
        <v>294953</v>
      </c>
    </row>
    <row r="40">
      <c r="A40" s="4" t="inlineStr">
        <is>
          <t>Cash and cash equivalents, end of period</t>
        </is>
      </c>
      <c r="B40" s="6" t="n">
        <v>303222</v>
      </c>
      <c r="C40" s="6" t="n">
        <v>491688</v>
      </c>
      <c r="D40" s="6" t="n">
        <v>494485</v>
      </c>
    </row>
    <row r="41">
      <c r="A41" s="3" t="inlineStr">
        <is>
          <t>Supplemental cash flow disclosures</t>
        </is>
      </c>
      <c r="B41" s="4" t="inlineStr">
        <is>
          <t xml:space="preserve"> </t>
        </is>
      </c>
      <c r="C41" s="4" t="inlineStr">
        <is>
          <t xml:space="preserve"> </t>
        </is>
      </c>
      <c r="D41" s="4" t="inlineStr">
        <is>
          <t xml:space="preserve"> </t>
        </is>
      </c>
    </row>
    <row r="42">
      <c r="A42" s="4" t="inlineStr">
        <is>
          <t>Cash paid for interest</t>
        </is>
      </c>
      <c r="B42" s="6" t="n">
        <v>14390</v>
      </c>
      <c r="C42" s="6" t="n">
        <v>7836</v>
      </c>
      <c r="D42" s="6" t="n">
        <v>9102</v>
      </c>
    </row>
    <row r="43">
      <c r="A43" s="4" t="inlineStr">
        <is>
          <t>Cash paid for income taxes, net of refunds</t>
        </is>
      </c>
      <c r="B43" s="6" t="n">
        <v>79588</v>
      </c>
      <c r="C43" s="6" t="n">
        <v>77013</v>
      </c>
      <c r="D43" s="6" t="n">
        <v>47500</v>
      </c>
    </row>
    <row r="44">
      <c r="A44" s="3" t="inlineStr">
        <is>
          <t>Non-cash investing and financing activities:</t>
        </is>
      </c>
      <c r="B44" s="4" t="inlineStr">
        <is>
          <t xml:space="preserve"> </t>
        </is>
      </c>
      <c r="C44" s="4" t="inlineStr">
        <is>
          <t xml:space="preserve"> </t>
        </is>
      </c>
      <c r="D44" s="4" t="inlineStr">
        <is>
          <t xml:space="preserve"> </t>
        </is>
      </c>
    </row>
    <row r="45">
      <c r="A45" s="4" t="inlineStr">
        <is>
          <t>Issuance of stock units under incentive compensation plans</t>
        </is>
      </c>
      <c r="B45" s="6" t="n">
        <v>2274</v>
      </c>
      <c r="C45" s="6" t="n">
        <v>1664</v>
      </c>
      <c r="D45" s="6" t="n">
        <v>2603</v>
      </c>
    </row>
    <row r="46">
      <c r="A46" s="4" t="inlineStr">
        <is>
          <t>Business acquisition liabilities not yet paid</t>
        </is>
      </c>
      <c r="B46" s="6" t="n">
        <v>0</v>
      </c>
      <c r="C46" s="6" t="n">
        <v>5593</v>
      </c>
      <c r="D46" s="6" t="n">
        <v>1093</v>
      </c>
    </row>
    <row r="47">
      <c r="A47" s="4" t="inlineStr">
        <is>
          <t>Non-cash additions to property and equipment</t>
        </is>
      </c>
      <c r="B47" s="5" t="n">
        <v>950</v>
      </c>
      <c r="C47" s="5" t="n">
        <v>4272</v>
      </c>
      <c r="D47" s="5" t="n">
        <v>65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Segmen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3325878</v>
      </c>
      <c r="C3" s="5" t="n">
        <v>3241407</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584629</v>
      </c>
      <c r="C6" s="6" t="n">
        <v>2460339</v>
      </c>
    </row>
    <row r="7">
      <c r="A7" s="4" t="inlineStr">
        <is>
          <t>Operating Segments | Corporate Finan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057999</v>
      </c>
      <c r="C9" s="6" t="n">
        <v>1035410</v>
      </c>
    </row>
    <row r="10">
      <c r="A10" s="4" t="inlineStr">
        <is>
          <t>Operating Segments | FL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45289</v>
      </c>
      <c r="C12" s="6" t="n">
        <v>468114</v>
      </c>
    </row>
    <row r="13">
      <c r="A13" s="4" t="inlineStr">
        <is>
          <t>Operating Segments | Economic Consult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92985</v>
      </c>
      <c r="C15" s="6" t="n">
        <v>540133</v>
      </c>
    </row>
    <row r="16">
      <c r="A16" s="4" t="inlineStr">
        <is>
          <t>Operating Segments | Technolog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256077</v>
      </c>
      <c r="C18" s="6" t="n">
        <v>211218</v>
      </c>
    </row>
    <row r="19">
      <c r="A19" s="4" t="inlineStr">
        <is>
          <t>Operating Segments | Strategic Communica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232279</v>
      </c>
      <c r="C21" s="6" t="n">
        <v>205464</v>
      </c>
    </row>
    <row r="22">
      <c r="A22" s="4" t="inlineStr">
        <is>
          <t>Unallocated corporate asse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741249</v>
      </c>
      <c r="C24" s="5" t="n">
        <v>7810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ased on Location of Legal Entit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489242</v>
      </c>
      <c r="C4" s="5" t="n">
        <v>3028908</v>
      </c>
      <c r="D4" s="5" t="n">
        <v>2776222</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209276</v>
      </c>
      <c r="C7" s="6" t="n">
        <v>1922337</v>
      </c>
      <c r="D7" s="6" t="n">
        <v>1708673</v>
      </c>
    </row>
    <row r="8">
      <c r="A8" s="4" t="inlineStr">
        <is>
          <t>U.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471134</v>
      </c>
      <c r="C10" s="6" t="n">
        <v>419197</v>
      </c>
      <c r="D10" s="6" t="n">
        <v>461354</v>
      </c>
    </row>
    <row r="11">
      <c r="A11" s="4" t="inlineStr">
        <is>
          <t>All other foreign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5" t="n">
        <v>808832</v>
      </c>
      <c r="C13" s="5" t="n">
        <v>687374</v>
      </c>
      <c r="D13" s="5" t="n">
        <v>6061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Information on Long-Lived Assets and Net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368572</v>
      </c>
      <c r="C3" s="5" t="n">
        <v>357230</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24467</v>
      </c>
      <c r="C6" s="6" t="n">
        <v>237090</v>
      </c>
    </row>
    <row r="7">
      <c r="A7" s="4" t="inlineStr">
        <is>
          <t>U.K.</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38045</v>
      </c>
      <c r="C9" s="6" t="n">
        <v>41343</v>
      </c>
    </row>
    <row r="10">
      <c r="A10" s="4" t="inlineStr">
        <is>
          <t>All other foreign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06060</v>
      </c>
      <c r="C12" s="5" t="n">
        <v>787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2:29:42Z</dcterms:created>
  <dcterms:modified xmlns:dcterms="http://purl.org/dc/terms/" xmlns:xsi="http://www.w3.org/2001/XMLSchema-instance" xsi:type="dcterms:W3CDTF">2024-02-22T12:29:42Z</dcterms:modified>
</cp:coreProperties>
</file>